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HANGES IN NET ASS" sheetId="4" state="visible" r:id="rId4"/>
    <sheet xmlns:r="http://schemas.openxmlformats.org/officeDocument/2006/relationships" name="STATEMENT OF CASH FLOWS" sheetId="5" state="visible" r:id="rId5"/>
    <sheet xmlns:r="http://schemas.openxmlformats.org/officeDocument/2006/relationships" name="Operations and Significant Acco" sheetId="6" state="visible" r:id="rId6"/>
    <sheet xmlns:r="http://schemas.openxmlformats.org/officeDocument/2006/relationships" name="Operations"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Restricted Cash" sheetId="10" state="visible" r:id="rId10"/>
    <sheet xmlns:r="http://schemas.openxmlformats.org/officeDocument/2006/relationships" name="Life Insurance Policies"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Operations and Significant Ac_2"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Life Insurance Policies (Tables" sheetId="17" state="visible" r:id="rId17"/>
    <sheet xmlns:r="http://schemas.openxmlformats.org/officeDocument/2006/relationships" name="Notes Payable (Tables)" sheetId="18" state="visible" r:id="rId18"/>
    <sheet xmlns:r="http://schemas.openxmlformats.org/officeDocument/2006/relationships" name="Fair Value Measurements (Tables" sheetId="19" state="visible" r:id="rId19"/>
    <sheet xmlns:r="http://schemas.openxmlformats.org/officeDocument/2006/relationships" name="Operations and Significant Ac_3" sheetId="20" state="visible" r:id="rId20"/>
    <sheet xmlns:r="http://schemas.openxmlformats.org/officeDocument/2006/relationships" name="Operations (Details Narrative)"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Restricted Cash (Details)" sheetId="24" state="visible" r:id="rId24"/>
    <sheet xmlns:r="http://schemas.openxmlformats.org/officeDocument/2006/relationships" name="Life Insurance Policies (Detail" sheetId="25" state="visible" r:id="rId25"/>
    <sheet xmlns:r="http://schemas.openxmlformats.org/officeDocument/2006/relationships" name="Life Insurance Policies (Deta_2" sheetId="26" state="visible" r:id="rId26"/>
    <sheet xmlns:r="http://schemas.openxmlformats.org/officeDocument/2006/relationships" name="Life Insurance Policies (Deta_3"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s>
  <definedNames/>
  <calcPr calcId="124519" fullCalcOnLoad="1"/>
</workbook>
</file>

<file path=xl/sharedStrings.xml><?xml version="1.0" encoding="utf-8"?>
<sst xmlns="http://schemas.openxmlformats.org/spreadsheetml/2006/main" uniqueCount="294">
  <si>
    <t>Document and Entity Information</t>
  </si>
  <si>
    <t>12 Months Ended</t>
  </si>
  <si>
    <t>Dec. 31, 2018USD ($)shares</t>
  </si>
  <si>
    <t>Document and Entity Information [Abstract]</t>
  </si>
  <si>
    <t>Entity Registrant Name</t>
  </si>
  <si>
    <t>Life Partners Position Holder Trust</t>
  </si>
  <si>
    <t>Entity Central Index Key</t>
  </si>
  <si>
    <t>0001692144</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false</t>
  </si>
  <si>
    <t>Entity Small Business</t>
  </si>
  <si>
    <t>true</t>
  </si>
  <si>
    <t>Entity Shell Company</t>
  </si>
  <si>
    <t>Entity Public Float | $</t>
  </si>
  <si>
    <t>Entity Common Stock, Shares Outstanding | shares</t>
  </si>
  <si>
    <t>Document Fiscal Year Focus</t>
  </si>
  <si>
    <t>2018</t>
  </si>
  <si>
    <t>Document Fiscal Period Focus</t>
  </si>
  <si>
    <t>FY</t>
  </si>
  <si>
    <t>Document Type</t>
  </si>
  <si>
    <t>10-K</t>
  </si>
  <si>
    <t>Amendment Flag</t>
  </si>
  <si>
    <t>Document Period End Date</t>
  </si>
  <si>
    <t>Dec. 31,
		2018</t>
  </si>
  <si>
    <t>BALANCE SHEET - USD ($)</t>
  </si>
  <si>
    <t>Dec. 31, 2018</t>
  </si>
  <si>
    <t>Dec. 31, 2017</t>
  </si>
  <si>
    <t>Assets</t>
  </si>
  <si>
    <t>Cash</t>
  </si>
  <si>
    <t>Maturities receivable</t>
  </si>
  <si>
    <t>Prepaids and other assets</t>
  </si>
  <si>
    <t>Restricted cash and cash equivalents</t>
  </si>
  <si>
    <t>Life insurance policies</t>
  </si>
  <si>
    <t>Total assets</t>
  </si>
  <si>
    <t>Liabilities</t>
  </si>
  <si>
    <t>Notes Payable</t>
  </si>
  <si>
    <t>Assumed tax liability</t>
  </si>
  <si>
    <t>Premium liability</t>
  </si>
  <si>
    <t>Maturity liabilities</t>
  </si>
  <si>
    <t>Accounts payable</t>
  </si>
  <si>
    <t>Assumed liabilities</t>
  </si>
  <si>
    <t>Accrued expenses</t>
  </si>
  <si>
    <t>Commitments and contingencies (Note 2)</t>
  </si>
  <si>
    <t xml:space="preserve"> </t>
  </si>
  <si>
    <t>Total liabilities</t>
  </si>
  <si>
    <t>Net assets</t>
  </si>
  <si>
    <t>Life Partners IRA Holder Partnership, Llc [Member]</t>
  </si>
  <si>
    <t>Investment in Life Partners Position Holder Trust</t>
  </si>
  <si>
    <t>Due to the Life Partners Position Holder Trust</t>
  </si>
  <si>
    <t>STATEMENT OF OPERATIONS - USD ($)</t>
  </si>
  <si>
    <t>Income</t>
  </si>
  <si>
    <t>Change in fair value of life insurance policies</t>
  </si>
  <si>
    <t>Other income</t>
  </si>
  <si>
    <t>Total income</t>
  </si>
  <si>
    <t>Expenses</t>
  </si>
  <si>
    <t>Interest expense</t>
  </si>
  <si>
    <t>Legal Fees</t>
  </si>
  <si>
    <t>Administrative and filing fees</t>
  </si>
  <si>
    <t>Insurance</t>
  </si>
  <si>
    <t>Professional fees</t>
  </si>
  <si>
    <t>Other general and administrative</t>
  </si>
  <si>
    <t>Total expenses</t>
  </si>
  <si>
    <t>Net (decrease) increase in net assets resulting from operations</t>
  </si>
  <si>
    <t>Equity (loss) income from Life Partners Position Holder Trust</t>
  </si>
  <si>
    <t>STATEMENT OF CHANGES IN NET ASSETS - USD ($)</t>
  </si>
  <si>
    <t>Increase (Decrease) in Stockholders' Equity</t>
  </si>
  <si>
    <t>Net assets, beginning of period</t>
  </si>
  <si>
    <t>Conversion of debt to units (Note 5)</t>
  </si>
  <si>
    <t>Net assets, end of period</t>
  </si>
  <si>
    <t>STATEMENT OF CASH FLOWS - USD ($)</t>
  </si>
  <si>
    <t>Cash flows from operating activities:</t>
  </si>
  <si>
    <t>Adjustments to reconcile net increase in net assets to net cash used in operations:</t>
  </si>
  <si>
    <t>Change in assets and liabilities:</t>
  </si>
  <si>
    <t>Premiums receivable, net</t>
  </si>
  <si>
    <t>Creditor trust funding</t>
  </si>
  <si>
    <t>Net cash flows used in operating activities</t>
  </si>
  <si>
    <t>Cash flows from investing activities:</t>
  </si>
  <si>
    <t>Premiums paid on life settlements</t>
  </si>
  <si>
    <t>Net proceeds from maturity of life settlements</t>
  </si>
  <si>
    <t>Net cash flows provided by investing activities</t>
  </si>
  <si>
    <t>Cash flows from financing activities:</t>
  </si>
  <si>
    <t>Payments on notes payable</t>
  </si>
  <si>
    <t>Net cash flows used in financing activities</t>
  </si>
  <si>
    <t>Net increase (decrease) in cash</t>
  </si>
  <si>
    <t>Cash and cash equivalents, beginning of period</t>
  </si>
  <si>
    <t>Cash and cash equivalents, end of period</t>
  </si>
  <si>
    <t>Supplemental cash flow information:</t>
  </si>
  <si>
    <t>Total cash and cash equivalents</t>
  </si>
  <si>
    <t>Cash paid for interest</t>
  </si>
  <si>
    <t>Change in Investment in Life Partners Position Holder Trust</t>
  </si>
  <si>
    <t>Change in due to/from Life Partners Position Holder Trust</t>
  </si>
  <si>
    <t>Operations and Significant Accounting Policies</t>
  </si>
  <si>
    <t>Organization, Consolidation and Presentation of Financial Statements [Abstract]</t>
  </si>
  <si>
    <t xml:space="preserve">Operations Life Partners Position
Holder Trust (the “Trust”) was created on December 9, 2016, pursuant to the Revised Third Amended Joint Plan of Reorganization
of Life Partners Holdings, Inc., et al. In connection with its
formation and the inception of its activities on December 9, 2016, the Trust issued a total of 1,012,355,948 units of beneficial
interest (the “Units”) to the fractional interest holders having claims in the Debtors bankruptcy, pursuant to the
Plan. Each fractional interest holder received a Unit for each dollar of expected death benefit such holder contributed to the
Trust. As of December 31, 2018, there were 10,442 Description of Securities Units
represent beneficial interests in the Trust, and all holders of Units are entitled to receive cash distributions from the Trust
in accordance with their respective pro rata shares. A Trust beneficiary’s respective ‘‘Pro Rata Share’’
means the ratio, expressed as a percentage, of (i) the number of Units which such Trust Beneficiary is the registered owner, to
(ii) the total number of Units outstanding as of the measurement date, subject to modification for purposes of distributing any
recovered assets. Under the Plan, the Trustee
will distribute at least annually to the Unit holders all of the distributable cash (as defined in the Position Holder Trust Agreement)
generated during each calendar year, subject to any reserve established by the Trustee reasonably necessary to maintain the value
of the Trust’s assets or to meet claims and contingent liabilities. All distributions by the Trust will be made in accordance
with such holder’s Pro Rata share of the outstanding Units. Summary of Significant Accounting Policies Basis of Presentation The Trust’s
primary purpose is the liquidation of the Trust’s assets and the distribution of proceeds to its beneficial interest holders.
The Trust expects that fulfilling its purpose will require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Investments in Life Insurance Policies The Trust accounts
for its interests in life insurance policies at fair value in accordance with ASC 325-30, Investments in Insurance Contracts Fair Value of Life Insurance Policies 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 Income Recognition 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 Premiums Receivable 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recent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December 31, 2018 and December
31, 2017, the allowance for doubtful accounts was $10.0 million and $5.0 million, respectively, and fully offset for receivables
assumed from the Debtors on the effective date. Outstanding receivable balances may be recoverable pursuant to the Trustee’s
set-off rights under the Plan. Maturities Receivable Maturities receivable consist
of the Trust’s portion of life insurance policy maturities that occurred, but payment was not received as of the end of the
reporting period. Income Taxes 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to them.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December 31, 2018 and 2017. The Trust also assumed
income tax liabilities of the Debtors at its inception which total approximately $2.0 and $2.0 million as of December 31, 2018
and 2017, respectively, related to taxes, penalties, and interest from the Debtors’ 2008, 2009, and 2010 income tax returns.
These obligations bear interest at 4% annually and are due in full by January 2020. Use of Estimates 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Risks and Uncertainties 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In the second quarter of 2018, one carrier increased the cost
of insurance associated with its policies held by the Trust, representing about $188 million in face value, by approximately 45%
over the prior cost of insurance. There is no additional impact in third and fourth quarters of 2018 from this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still evaluating any potential impact; however,
such future revisions could have a material impact on the valuation The
Trust maintains the majority of its cash in several accounts with a commercial bank. Balances on deposit are insured by the Federal
Deposit Insurance Corporation (“FDIC”). However, from time to time the Trust's balances may exceed the FDIC insurable
amounts. Creditors’ Trust Funding Liability The Trust was
required to Premium Liability Premium liabilities are funds in escrow on behalf
of continuing fractional holders for future payment of their premium obligations. If such funds are not used for such continuing
fractional holder’s premium payments, they are refunded to the respective continuing fractional holder. Maturity Liability Maturity Liabilities are maturities collected
on behalf of continuing factional holders pending payment. Reclassifications Certain reclassifications
have been made to the 2018 financial statement presentation to correspond to the current year’s format. Total assets, net
assets, and changes in net assets resulting from operations are unchanged due to these reclassifications. Recently Adopted Accounting Pronouncements In
May 2014 FASB issued Accounting Standards Update ("ASU") No. 2014-09 ("ASC 606") "Revenue from Contracts with
Customers," which supersedes the revenue recognition requirements in ASC 605 “Revenue Recognition” ("ASC 605")
and requires entities to recognize revenue when control of the promised goods or services is transferred to customers at an amount
that reflects the consideration to which the entity expects to be entitled in exchange for those goods or services. The Trust adopted
ASC 606 as of January 1, 2018 using the retrospective transition method. There is no impact to the Trust's recognition of revenue
associated with the adoption of ASC 606. In March 2018, the FASB
issued ASU 2018-03, "Technical Corrections and Improvements to Financial Instruments – Overall (Subtopic 825-10): Recognition
and Measurement of Financial Assets and Financial Liabilities" to clarify certain aspects of recognition, measurement, presentation,
and disclosure of financial instruments. In addition to amending Topic 825, Financial Instruments, FASB added Topic 321, Investments—Equity
Securities, and made a number of consequential amendments to the codification. The amendments in ASU 2018-03 are effective for
public business entities for fiscal years beginning after December 15, 2017 and for interim periods within those fiscal years beginning
after June 15, 2018. The Trust adopted ASU 2018-03 in third quarter of 2018 and there was no impact on the recognition and measurement
of financial assets and liabilities. </t>
  </si>
  <si>
    <t>Operations</t>
  </si>
  <si>
    <t xml:space="preserve">The Partnership was
created on December 9, 2016, pursuant to the Revised Third Amended Joint Plan of Reorganization of Life Partners Holdings, Inc.,
et al. In connection with its
formation and the inception of its activities on December 9, 2016, the Partnership issued limited liability company interests (“Member
Interests”) in satisfaction of claims against the Debtors. The only assets of the Partnership are beneficial interest units
of the Trust. The Partnership held 747,775,628 and 733,164,743 units as of December 31, 2018 and December 31, 2017, respectively,
of the Trust’s outstanding units totaling 1,237,019,204 and 1,162,059,511 as of December 31, 2018 and December 31, 2017,
respectively. The sole purpose of the Partnership is to hold Trust interests to permit holders of Partnership Interests to participate
in distributions of the proceeds of the liquidation of the Trust. The Partnership was created to allow IRA Holders to hold an interest
in an entity classified as a partnership for federal tax purposes, rather than the assets of a grantor trust, such as the Position
Holder Trust. The Partnership’s sole asset is its investment in the Trust and it engages in no other business activity. </t>
  </si>
  <si>
    <t>Significant Accounting Policies</t>
  </si>
  <si>
    <t>Equity Method Accounting The Partnership accounts
for its investment in the PH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Undistributed earnings
(losses) attributable to the Partnership’s interests in the Trust and recognized under the equity method represented approximately
( The
following table presents summarized Trust financial data: Balance
Sheet data
December 31, 2018 December 31, 2017
Life insurance policies $ 186,251,760 $ $ 272,140,787
All other assets 76,486,910 97,624,877
Total Assets $ 262,738,670 $ $ 369,765,664
Total Liabilities $ 93,732,074 $ $ 130,824,276
Net Assets 169,006,596 $ $ 238,941,388 Income Statement Data
December 31, 2018 December 31, 2017
Change in the fair value of life insurance policies $ (62,215,770) $ 49,930,097
Other income 1,358,807 672,712
Total (loss) income $ (60,856,963) $ 50,602,809
Total expenses $ 9,673,691 $ 15,410,975
Net (decrease) increase in net assets resulting from operations $ (70,530,654) $ 3 5,191,834 Income Taxes 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to member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December 31, 2018 or December 31, 2017. Use of Estimates 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Risks and Uncertainties 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Market risks include interest rate risk and the risk of declines in valuation of the Trust’s
life insurance policies, including declines caused by the selection of increased discount rates associated with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the Trust’s life insurance policies
could change and result in material effects on the Partnership’s financial position and results of operation.</t>
  </si>
  <si>
    <t>Commitments and Contingencies</t>
  </si>
  <si>
    <t>Commitments and Contingencies Disclosure [Abstract]</t>
  </si>
  <si>
    <t xml:space="preserve">Litigation In accordance with applicable
accounting guidance, the Trust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Trust does not establish an accrued liability. As a litigation
or regulatory matter develops, the Trust, in conjunction with any outside counsel handling the matter, evaluates on an ongoing
basis whether such matter presents a loss contingency that is probable and estimable. Such matters will continue to be monitored
for further developments. Indemnification of Certain Persons Under certain circumstances,
the Trust may be required to indemnify certain persons performing services on behalf of the Trust for liability they may incur
arising out of the indemnified persons' activities conducted on behalf of the Trust. There is no limitation on the maximum potential
payments under these indemnification obligations, and, due to the number and variety of events and circumstances under which these
indemnification obligations could arise, the Trust is not able to estimate such maximum potential payments. The Trust has not made
any payments under such indemnification obligations, and no amount has been accrued in the accompanying financial statements for
these indemnification obligations of the Trust. </t>
  </si>
  <si>
    <t>Restricted Cash</t>
  </si>
  <si>
    <t>Restricted Cash [Abstract]</t>
  </si>
  <si>
    <t xml:space="preserve">The Plan imposes restrictions
on the Trust to maintain certain funds in segregated accounts. As of December 31, 2018, and 2017, the Trust has $51.2 million and
$76.3 million, respectively, in restricted cash and cash equivalents. The restricted cash accounts are for: monies distributable
to the fractional interest holders in policies that matured prior to the Plan becoming effective, maturities, premium reserves,
premium obligations, and collateral deposits on debt. </t>
  </si>
  <si>
    <t>Life Insurance Policies</t>
  </si>
  <si>
    <t>Investments, All Other Investments [Abstract]</t>
  </si>
  <si>
    <t>As of December 31,
2018, the Trust owns an interest in 3,037 policies of which 548 are life settlement policies and 2,489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See “Life Insurance policies,” in Note
6, “Fair Value Measurements”. The following table summarizes the Trust's life insurance policies grouped by remaining
life expectancy as of: December 31, 2018:
Remaining Life Expectancy (Years) Number of Life Insurance Policies Face Value Fair Value
0-1 - $ - $ -
1-2 1 46,395 5,076
2-3 1 241,667 53,634
3-4 44 50,866,327 15,246,887
4-5 183 339,765,032 75,610,383
Thereafter 2,808 867,471,295 95,335,780
Total 3,037 1,258,390,716 186,251,760 December 31, 2017:
Remaining Life Expectancy (Years) Number of Life Insurance Policies Face Value Fair Value
0-1 21 $ 45,189,634 $ 36,855,871
1-2 33 61,077,238 36,814,730
2-3 60 65,934,777 30,372,137
3-4 57 94,187,235 31,657,796
4-5 130 211,916,460 50,004,422
Thereafter 2839 784,622,390 86,435,831
Total 3140 $ 1,262,927,734 $ 272,140,787 Estimated premiums to be paid by the Trust for its portfolio during
each of the five succeeding fiscal years and thereafter as of December 31, 2018, are as follows:
2019 $ 62,645,385
2020 65,941,038
2021 63,445,470
2022 57,621,423
2023 51,669,768
Thereafter 202,371,702
Total $ 503,694,786 The amount of $503.7
million represents the estimated total future premiums payable by the Trust. The Trust is required to pay its portion to keep the
life insurance policies in force during the life expectancies of all the underlying insured lives. The estimated total future premium
payments could increase or decrease significantly to the extent that insurance carriers increase the cost of insurance on their
issued policies or that actual mortalities of insureds differ from the estimated life expectancies. If the continuing fractional
holders default on their future premium obligations, the Trust’s premium liability may increase. The Trust anticipates funding
the estimated premium payments from maturities of life insurance policies. It also maintains premium reserves and access to lines
of credit.</t>
  </si>
  <si>
    <t>Debt Disclosure [Abstract]</t>
  </si>
  <si>
    <t xml:space="preserve">On December 9, 2016,
the Trust obtained a term loan from Vida Opportunity Fund, LP, an affiliate of Vida Capital, Inc., for $55.0 million. Interest
accrues at 11% of outstanding balance per annum and is paid quarterly. Substantially all of the Trust’s assets collateralize
the loan. The Trust made principal payments of $31.0 million in 2018 leaving a balance outstanding on the term loan of $4.0 million
at December 31, 2018. The maturity date of the term loan was December 9,2018; however, an extension was agreed to until June 7,
2019. On January 15, 2019, the Trust paid $4.0 million to Vida Opportunity Fund, LP for the final payment of the loan. On December 9, 2016, the
Trust entered into a revolving line of credit with Vida Longevity Fund, LP, an affiliate of Vida Capital, Inc., for $25.0 million.
Interest accrues at 11% of outstanding balance and is paid quarterly. The line of credit matured on December 9, 2018, at which
point there was no amount outstanding. As of December 31, 2017, there were no amounts outstanding on the line of credit. Subsequent
to the closing of the reporting period, ef Also subsequent to the closing
of the reporting period, to provide for short term capital needs of the Position Holders Trust, if any, effective as of January
30, 2019, the Position Holders Trust entered into a $15 million revolving credit facility with Veritex Community Bank of Dallas
(“Veritex Credit Facility”), Texas. The Veritex Credit Facility, is secured by a lien on the Position Holder Trust’s
assets, has an initial 2-year term and, as to any amounts drawn thereunder, shall bear interest at the rate of 6% per annum. In
accordance with the Plan, the Trust issued New IRA notes of $35.9 million in exchange for claims against the Debtor’s estate
and the incidental interests in life insurance policies. Those policies collateralize the Trust’s obligations under the notes.
Interest accrues at 3% of outstanding balance and is paid annually in December. Principal is due in full on December 9, 2031. In
accordance with the notes, beginning in December 2017, the Trust is required to make annual payments to a sinking fund for the
principal payment due at maturity. Such fund is included in restricted cash on the accompanying balance sheet. On March 28, 2017, the
Trust, was ordered to pay the Chapter 11 trustee’s fees totaling $5.5 million. The first payment of $2.8 million was paid
in 2017. The remaining balance is in the form of a note payable in the amount of $2.8 million and is due in three equal annual
payments on January 1 beginning in 2019. The note does not bear interest as ordered by the Court, thus the note has been discounted
by $0.2 million, based on an implied interest rate of 3%. As of December 31, 2018, and 2017, the outstanding balance was $2.7 million
and $2.6 million, respectively. Future scheduled principal payments on the notes
payable and required sinking fund contributions are as follows as of December 31, 2018:
Year ending December 31: Sinking
Fund Note
Payable
2019 $ 2,392,072 $ 4,916,667
2020 2,392,072 916,667
2021 2,392,072 837,347
2022 2,392,072
2023 2,392,072 -
Thereafter 19,136,570 35,897,436
Total $ 31,096,930 $ 42,568,117 The sinking fund balance as of December 31, 2018
and 2017 is $4.8 million and $2.4 million, respectively. </t>
  </si>
  <si>
    <t>Fair Value Measurements</t>
  </si>
  <si>
    <t>Fair Value Disclosures [Abstract]</t>
  </si>
  <si>
    <t xml:space="preserve">The Trust carries its
life insurance policies at fair value. Fair value is defined as an exit price, representing the amount that would be received to
sell an asset or paid to transfer a liability in an orderly transaction between market participants at the measurement date. Fair value measurements are classified based on the
following fair value hierarchy: Level 1 —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The balances of
the Trust's assets measured at fair value on a recurring basis as of December 31, 2018 and 2017, are as follows:
As of December 31, 2018
As of December 31, 2017
Assets: Investments in Life Insurance Policies
Level 1 $ - $ -
Level 2 $ - $ -
Level 3 $ 186,251,760 $ 272,140,787
Total Fair Value $ 186,251,760 $ 272,140,787 Quantitative Information about Level 3 Fair Value Measurements
Life insurance policies December 31, 2018 December 31, 2017
Fair Value $ 186,251,760 $ 272,140,787
Face Value $ 1,258,390,716 $ 1,262,927,734
Valuation Techniques
Discounted Cash flow
Discounted Cash flow
Unobservable Inputs Discount rate Discount rate
Range 24.8% - 25.8% 24.5% - 31.8% The life insurance policies’
fair value estimates were reduced significantly in 2018. The primary cause of the change was the use of standard mortality multipliers
for all policies as opposed to using previous life expectancy estimates that were previously determined by the Debtor for certain
policies. A secondary cause was the increase in the cost of insurance imposed by certain life insurance companies on a number of
policies in the PHT Portfolio In assessing and determining
the PHT Portfolio’s valuation, the Position Holder Trust retained Lewis &amp; Ellis, Inc. as its principal actuaries. The following is a summary
of the methodology used to estimate the assets’ fair value measured on a recurring basis and within the above fair value
hierarchy. The overall fair value methodology has been consistently applied; however, certain assumptions are revised as appropriate
at each reporting period. For the prior year and
the first quarter of 2018, the PHT Portfolio’s value was estimated using an actuarially based approach incorporating net
cash flows and life expectancies as provided by third-party life expectancy providers when they were available. This approach applied
a monthly mortality scale as generated by the specific life expectancy (“LE”) and/or a default mortality multiplier
of each insured which was used to project the PHT Portfolio’s present value of net cash flows (death benefits less premium
payments and servicing company compensation). The mortality scale was actuarially rolled forward from the LE underwriting date
to the valuation date. The LEs that the Trust
holds were issued by life expectancy providers to the Debtor during the course of the bankruptcy. The LEs were approaching, and
in some cases exceeding, two years since issuance. As LEs age, they become less reliable because they are based on increasingly
out of date medical information. After two years, many industry participants obtain new medical information from insureds and purchase new LEs. The Trust does not purchase
new LEs because of the significant time and financial burden that would be required to obtain new medical releases from the insureds
and collect their medical records from various doctors, clinics and hospitals. Because it had a number
of LEs that were becoming aged and, thus, less reliable, the Trust began to incrementally phase out the LEs in favor of a mortality
multiplier based on the 2015 Valuation Basic Table produced by the U.S. Society of Actuaries (“2015 VBT”) beginning
in December 31, 2017. Accordingly, as the LEs aged, less weight would be applied to them and more weight would be placed with the
default mortality multiplier. A 25% discount would be applied quarterly starting 21 months past the underwriting date until the
aged LE date was fully discounted and replaced by the default mortality multiplier. A LE that is 24 to 26 months old would have
a 50% discount, an LE that is 27 to 29 months old will have a 75% discount, and an LE greater than or equal to 30 months would
only use the default mortality multiplier, as described below. The Trust anticipated eliminating reliance on most of its LEs in
favor of the mortality multiplier by the end of calendar year 2018. If a policy did not have a LE, or the LE became aged, a default
mortality multiplier was used, based on the 2015 VBT. As a result of its planned
comparison of actual to expected mortalities during the second quarter of 2018, the Trust noticed a growing divergence between
actual and expected maturities. After further analysis, the Trust determined that the LEs in its possession were less reliable
than previously understood and that the mortality multipliers were providing more accurate longevity projections across the portfolio.
Accordingly, the Trust’s management decided to accelerate its migration towards the mortality multipliers and stop using
the LEs. Beginning in the second
quarter of 2018, the PHT Portfolio’s value was estimated using an actuarially based approach incorporating net cash flows
and life expectancies as determined by a default mortality multiplier based on the 2015 VBT. A default mortality multiplier for
each insured was used to project the PHT Portfolio’s present value of net cash flows (death benefits less premium payments
and servicing company compensation). The default mortality
multipliers have changed during 2018. The multipliers used in 2018 are 110% for males and 90% for females the the life settlements,
and 350% for the viaticals regardless of gender. In 2017, the multipliers used were 100% for males and females for the life settlements
and 350% for the viaticals regardless of gender. On a quarterly basis, the Trust compares actual mortalities to expected mortalities
to refine its analysis. The exclusive use of the
mortality multipliers has had the effect of extending anticipated longevity of the insureds in the PHT Portfolio. As a result,
the amount of premiums that the Trust anticipates paying increased as did the anticipated length of time before the receipt of
the death benefit. These factors were major contributors to the 2018 reduction in the estimated fair value of the PHT Portfolio. The Trust is continually
assessing and revising the estimates of future maturities and premium obligations. The Trust will continue to monitor historical
deaths on a quarterly basis. We will compare actual to expected mortalities to refine our mortality multipliers; such that they
reasonably “validate” based on our analysis of trends. An in-depth review of the historical death experience to the
mortality tables will be conducted on our third quarter results as an annual process to ensure the Trust information is current
for the most accurate estimating process of valuing the investment portfolio. The servicing company
is paid 2.65% of each maturity as compensation. All estimated cash flows of the Policies are net of such compensation. The monthly net cash flows
with interest and survivorship were discounted to arrive at the PHT Portfolio’s estimated value as of December 31, 2018 and
2017. Future changes in the longevity estimates and estimated cash flows could have a material effect on the PHT Portfolio’s
fair value, and the Trust’s financial condition and results of operations. . Life expectancy sensitivity analysis Life expectancy estimates
are a significant input in the fair value determination. Future changes in the life expectancy estimates could have a material
effect on the Portfolio’s fair value, which could have a material effect on its financial condition and results of operations. The tables below reflect the effect on
the PHT Portfolio’s fair value if the actual life expectancy experienced is 5% less or 5% more than is currently estimated.
If the life expectancy estimates increase by 5% or decrease by 5%, the change in estimated fair value of the life insurance policies
would be as follows:
As of December 31, 2018 Life Expectancy Months Adjustment Average Life Expectancy Fair Value Change in Fair Value
-5% $ 202,547,381 $ 16,295,621
No change 5.2 years $ 186,251,760 -
+ 5% $ 169,348,101 $ (16,903,659)
As of December 31, 2017 Life Expectancy Months Adjustment Average Life Expectancy Fair Value Change in Fair Value
-5% $ 286,717,730 $ 14,576,943
No change 3.6 years $ 272,140,787 -
+ 5% $ 257,057,325 $ (15,083,462) The discount rate
is another significant input in the fair value determination. The Trust’s estimate incorporates market factors, the size
of the portfolio, and various policy specific quantitative and qualitative factors including known information about the underlying
insurance policy, its economics, the insured and the insurer. The effect of changes
in the weighted average discount rate on the death benefit and premiums used to estimate the PHT Portfolio’s fair value has
been analyzed. If the weighted average discount rate increased or decreased by 2 percent and the other assumptions used to estimate
fair value remained the same, the change in estimated fair value would be as follows:
As of December 31, 2018 Rate Adjustment Fair Value Change in Fair Value
+ 2% $ 175,204,064 $ (11,047,696)
No change $ 186,251,760 -
- 2 % $ 198,679,523 $ 12,427,763
As of December 31, 2017 Rate Adjustment Fair Value Change in Fair Value
+2% $ 259,806,309 $ (12,334,478)
No change $ 272,140,787 -
- 2% $ 285,785,223 $ 13,644,436 Future changes in the
discount rates used by the Trust to value life insurance policies could have a material effect on the Trust's yield on life settlement
transactions, which could have a material adverse effect on the Trust’s financial condition and results of operations. The Trust re-evaluates
its discount rates at the end of every reporting period in order to estimate the discount rates that could reasonably be used by
market participants in a transaction involving the Trust's life insurance policies. In doing so, the Trust engages third party
consultants to corroborate its assessment, engages in discussions with other market participants and extrapolates the discount
rate underlying actual sales of insurance policies. Credit Exposure to Insurance Companies The following table provides
information about the life insurance issuer concentrations that exceed 10% of total death benefit and 10% of total fair value of
the Trust's life insurance policies as of December 31, 2018:
Carrier
Percentage of Face Value
Percentage of Fair Value Carrier Rating
The Lincoln National Life Insurance 10.4% 13.4% A+
Transamerica Financial Life Insurance 9.6% 13.1% A+ December 31, 2017:
Carrier
Percentage of Face Value
Percentage of Fair Value
Carrier Rating
The Lincoln National Life Insurance 11.5% 13.6% A+
Transamerica Financial Life Insurance 9.4% 11.5% A+
John Hancock Life Insurance (USA) 7.9% 12.4% A+ Changes in Fair Value The following table provides a roll-forward of the fair value of
life insurance policies for the twelve months ended December 31, 2018 and 2017:
2018 2017
Balance at January 1, $ 272,140,787 $ 263,579,040
Realized gain on matured policies 64,451,763 60,812,229
Unrealized gain (loss) on policies held (126,667,533) (10,882,132)
Change in estimated fair value (62,215,770) 49,930,097
Matured policies, net of fees (80,328,756) (78,913,426)
Premiums paid 56,655,499 37,545,076
Balance at December 31, $ 186,251,760 $ 272,140,787 Other Fair Value Considerations-
All assets and liabilities except for the life insurance policies, which includes cash, maturities and premium receivable, notes
payable and premium and maturity liability, are accounted for at their carrying value which approximates fair value. </t>
  </si>
  <si>
    <t>Operations and Significant Accounting Policies (Policies)</t>
  </si>
  <si>
    <t>Basis of Presentation</t>
  </si>
  <si>
    <t xml:space="preserve">The Trust’s
primary purpose is the liquidation of the Trust’s assets and the distribution of proceeds to its beneficial interest holders.
The Trust expects that fulfilling its purpose will require a significant amount of time, and that the Trust will have significant
ongoing operations during that period due to the nature of its assets and its plan to maximize the proceeds to its beneficiaries
by maintaining the majority of its life insurance policies until maturity. As a result, the Trust has concluded that its liquidation
is not imminent, in accordance with the definitions under accounting principles generally accepted in the United States of America
and has not applied the liquidation basis of accounting in presenting its financial statements. The Trust will continue to evaluate
its operations to determine when its liquidation becomes imminent and the liquidation basis of accounting is required. </t>
  </si>
  <si>
    <t>Investments in Life Insurance Policies</t>
  </si>
  <si>
    <t xml:space="preserve">The Trust accounts
for its interests in life insurance policies at fair value in accordance with ASC 325-30, Investments in Insurance Contracts </t>
  </si>
  <si>
    <t>Fair Value of Life Insurance Policies</t>
  </si>
  <si>
    <t xml:space="preserve">The Trust follows ASC
820, Fair Value Measurements and Disclosures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Trust’s investments in life insurance
policies are considered to be Level 3 as there is currently no active market where the Trust is able to observe quoted prices for
identical assets and the Trust’s valuation model incorporates significant inputs that are not observable. The Trust’s valuation
of life insurance policies is a critical estimate within the financial statements. The Trust currently uses a probabilistic method
of valuing life insurance policies, which the Trust believes to be the preferred valuation method in its industry. The Trust calculates
the assets’ fair value using a present value technique to estimate the fair value of the projected future cash flows. The
most significant assumptions in estimating the fair value are the Trust’s estimate of the insureds’ life expectancy
and the discount rate. See Note 6, “Fair Value Measurements”. </t>
  </si>
  <si>
    <t>Income Recognition</t>
  </si>
  <si>
    <t xml:space="preserve">The Trust’s investments
in life insurance policies are its primary source of income. Gain or loss is recognized from ongoing changes in the portfolio’s
estimated fair value, including any gains or losses at maturity. Gains or losses from maturities are recognized at receipt of a
death notice or verified obituary for an insured party and determined based on the difference between the death benefit and the
estimated fair value of the policy at maturity. </t>
  </si>
  <si>
    <t>Premiums Receivable</t>
  </si>
  <si>
    <t xml:space="preserve">The Trust assumed the
Debtors’ receivables related to life insurance policy premiums and service fees that were paid by the Debtors on behalf of
fractional interest holders prior to the Trust’s effective date. After December 9, 2016, the policy premiums allocable to
continuing fractional interest holders are those persons' obligations and not the Trust. If a continuing fractional interest holder
defaults on future premium obligations, such position is deemed contributed to the Trust in exchange for the number of Units provided
by the Plan, as recently modified by the Bankruptcy Court. The Trust maintains an
allowance for doubtful accounts for estimated losses resulting from the inability to collect premiums and service fees receivable.
Such estimates are based on the position holder’s payment history and other indications of potential uncollectability. After
all attempts to collect a receivable have failed, receivables are written off against the allowance. At December 31, 2018 and December
31, 2017, the allowance for doubtful accounts was $10.0 million and $5.0 million, respectively, and fully offset for receivables
assumed from the Debtors on the effective date. Outstanding receivable balances may be recoverable pursuant to the Trustee’s
set-off rights under the Plan. </t>
  </si>
  <si>
    <t>Maturities Receivable</t>
  </si>
  <si>
    <t xml:space="preserve">Maturities receivable consist
of the Trust’s portion of life insurance policy maturities that occurred, but payment was not received as of the end of the
reporting period. </t>
  </si>
  <si>
    <t>Income Taxes</t>
  </si>
  <si>
    <t xml:space="preserve">No provision for state
or Federal income taxes has been made as the liability for such taxes is attributable to the Unit holders rather than the Trust.
The Trust is a grantor trust with taxable income or loss passing through to the Unit holders. In certain instances, however, the
Trust may be required under applicable state laws to remit directly to state tax authorities amounts otherwise due to Unit holders.
Such payments on behalf of the Unit holders are deemed distributions to them. The FASB has provided
guidance for how uncertain tax positions should be recognized, measured, disclosed, and presented in the financial statements.
This requires the evaluation of tax positions taken or expected to be taken in the course of preparing the Trust’s tax returns
to determine whether the tax positions are more-likely-than-not of being sustained when challenged or when examined by the applicable
taxing authority. The Trust has no material uncertain income tax positions as of December 31, 2018 and 2017. The Trust also assumed
income tax liabilities of the Debtors at its inception which total approximately $2.0 and $2.0 million as of December 31, 2018
and 2017, respectively, related to taxes, penalties, and interest from the Debtors’ 2008, 2009, and 2010 income tax returns.
These obligations bear interest at 4% annually and are due in full by January 2020. </t>
  </si>
  <si>
    <t>Use of Estimates</t>
  </si>
  <si>
    <t xml:space="preserve">The preparation of these
financial statements, in conformity with generally accepted accounting principles in the United States of America (“GAAP”),
requires the Trus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The estimates related to the valuation of the life insurance policies
represent significant estimates made by the Trust. </t>
  </si>
  <si>
    <t>Risks and Uncertainties</t>
  </si>
  <si>
    <t xml:space="preserve">The Trust encounters economic,
legal, and longevity risk. The main components of economic risk potentially impacting the Trust are market risk, concentration
of credit risk, and the increasing cost of insurance risk. The Trust’s market risks include interest rate risk and the risk
of declines in valuation of the Trust’s life insurance policies, including declines caused by the selection of increased
discount rates associated with the Trust’s fair value model. It is reasonably possible that future changes to estimates involved
in valuing life insurance policies could change and materially affect future financial statements. Concentration of credit risk
is the risk that an insurance carrier who has issued life insurance policies held by the Trust, does not remit the amount due under
those policies due to the carrier’s deteriorating financial condition or otherwise. Another credit risk potentially impacting
the Trust is the risk continuing fractional holders may default on their future premium obligations, increasing the Trust’s
premium obligations. The increasing cost of insurance risk includes the carriers’ attempts to change a policy’s cost
of insurance. While some cost of insurance increases are anticipated and taken into consideration in the Trusts forecasts, other
cost of insurance increases are unilaterally imposed by the carrier. In the second quarter of 2018, one carrier increased the cost
of insurance associated with its policies held by the Trust, representing about $188 million in face value, by approximately 45%
over the prior cost of insurance. There is no additional impact in third and fourth quarters of 2018 from this carrier. The main components of legal
risk are: (i) the risk that an insurer could successfully challenge its obligation to pay policy benefits at maturity; and (ii)
that an insured’s family could successfully challenge the Trust’s entitlement to an insurance policy’s benefits.
In either case, there is also risk that the Trust would be unable to recover the premiums it paid towards the insurance policy. Longevity
risk refers to the reasonable possibility that actual mortalities of insureds in the Trust’s portfolio extend over longer
periods than are anticipated, resulting in the Trust paying more in premiums and delaying its collection of death benefits. Further,
increased longevity may encourage additional continuing fraction holders to default on their premium obligations, increasing the
Trust’s positions and its premium payment burden. The Trust management is still evaluating any potential impact; however,
such future revisions could have a material impact on the valuation The
Trust maintains the majority of its cash in several accounts with a commercial bank. Balances on deposit are insured by the Federal
Deposit Insurance Corporation (“FDIC”). However, from time to time the Trust's balances may exceed the FDIC insurable
amounts. </t>
  </si>
  <si>
    <t>Creditors' Trust Funding Liability</t>
  </si>
  <si>
    <t xml:space="preserve">The Trust was
required to </t>
  </si>
  <si>
    <t>Premium Liability</t>
  </si>
  <si>
    <t xml:space="preserve">Premium liabilities are funds in escrow on behalf
of continuing fractional holders for future payment of their premium obligations. If such funds are not used for such continuing
fractional holder’s premium payments, they are refunded to the respective continuing fractional holder. </t>
  </si>
  <si>
    <t>Maturity Liabilities</t>
  </si>
  <si>
    <t xml:space="preserve">Maturity Liabilities are maturities collected
on behalf of continuing factional holders pending payment. </t>
  </si>
  <si>
    <t>Reclassifications</t>
  </si>
  <si>
    <t xml:space="preserve">Certain reclassifications
have been made to the 2018 financial statement presentation to correspond to the current year’s format. Total assets, net
assets, and changes in net assets resulting from operations are unchanged due to these reclassifications. </t>
  </si>
  <si>
    <t>Recently Issued Accounting Pronouncements</t>
  </si>
  <si>
    <t xml:space="preserve">In May 2014 FASB issued Accounting
Standards Update ("ASU") No. 2014-09 ("ASC 606") "Revenue from Contracts with Customers," which supersedes
the revenue recognition requirements in ASC 605 “Revenue Recognition” ("ASC 605") and requires entities to
recognize revenue when control of the promised goods or services is transferred to customers at an amount that reflects the consideration
to which the entity expects to be entitled in exchange for those goods or services. The Trust adopted ASC 606 as of January 1,
2018 using the retrospective transition method. There is no impact to the Trust's recognition of revenue associated with the adoption
of ASC 606. In March 2018, the FASB
issued ASU 2018-03, "Technical Corrections and Improvements to Financial Instruments – Overall (Subtopic 825-10): Recognition
and Measurement of Financial Assets and Financial Liabilities" to clarify certain aspects of recognition, measurement, presentation,
and disclosure of financial instruments. In addition to amending Topic 825, Financial Instruments, FASB added Topic 321, Investments—Equity
Securities, and made a number of consequential amendments to the codification. The amendments in ASU 2018-03 are effective for
public business entities for fiscal years beginning after December 15, 2017 and for interim periods within those fiscal years beginning
after June 15, 2018. The Trust adopted ASU 2018-03 in third quarter of 2018 and there was no impact on the recognition and measurement
of financial assets and liabilities. </t>
  </si>
  <si>
    <t>Significant Accounting Policies (Policies)</t>
  </si>
  <si>
    <t>Equity Method Accounting</t>
  </si>
  <si>
    <t xml:space="preserve">The Partnership accounts
for its investment in the PHT using the equity method of accounting in accordance with Accounting Standards Codification (ASC)
323, Investments – Equity Method and Joint Ventures. The Partnership and the Trust are closely connected, with a common trustee
and common management. As a result of this common oversight and control, as well as the Partnership’s position as the majority
holder of the Trust’s beneficial interest units, the Partnership is considered to have significant influence under the provisions
of ASC 323, resulting in the application by the Partnership of the equity method of accounting. Undistributed earnings
(losses) attributable to the Partnership’s interests in the Trust and recognized under the equity method represented approximately
( The
following table presents summarized Trust financial data: Balance
Sheet data
December 31, 2018 December 31, 2017
Life insurance policies $ 186,251,760 $ $ 272,140,787
All other assets 76,486,910 97,624,877
Total Assets $ 262,738,670 $ $ 369,765,664
Total Liabilities $ 93,732,074 $ $ 130,824,276
Net Assets 169,006,596 $ $ 238,941,388 Income Statement Data
December 31, 2018 December 31, 2017
Change in the fair value of life insurance policies $ (62,215,770) $ 49,930,097
Other income 1,358,807 672,712
Total (loss) income $ (60,856,963) $ 50,602,809
Total expenses $ 9,673,691 $ 15,410,975
Net (decrease) increase in net assets resulting from operations $ (70,530,654) $ 3 5,191,834 </t>
  </si>
  <si>
    <t xml:space="preserve">No provision for
state or Federal income taxes has been made as the liability for such taxes is attributable to the members rather than the Partnership.
The Partnership is a limited liability company with taxable income or loss passing through to the members. In certain instances,
however, the Partnership may be required under applicable state laws to remit directly to state tax authorities amounts otherwise
due to members. Such payments on behalf of the members are deemed distributions to them. The Financial Accounting
Standards Board (the “FASB”) has provided guidance for how uncertain tax positions should be recognized, measured,
disclosed, and presented in the financial statements. This requires the evaluation of tax positions taken or expected to be taken
in the course of preparing the Partnership’s tax returns to determine whether the tax positions are more-likely-than-not
of being sustained when challenged or when examined by the applicable taxing authority. The Partnership has no material uncertain
income tax positions as of December 31, 2018 or December 31, 2017. </t>
  </si>
  <si>
    <t>The preparation of these
financial statements, in conformity with generally accepted accounting principles in the United States of America (“GAAP”),
requires the Partnership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t>
  </si>
  <si>
    <t>The Partnership, due to
the nature of its assets and operations, is subject to significant risks and uncertainties affecting the Trust which encounters
economic risk. The two main components of economic risk potentially impacting the Partnership's interest in the Trust are market
risk and concentration of credit risk. Market risks include interest rate risk and the risk of declines in valuation of the Trust’s
life insurance policies, including declines caused by the selection of increased discount rates associated with the Trust’s
fair value model. Concentration of credit risk is the risk that an insurance carrier who has issued life insurance policies held
by the Trust, does not remit the amount due under those policies due to the deteriorating financial condition of the carrier or
otherwise. It is reasonably possible that future changes to estimates involved in valuing the Trust’s life insurance policies
could change and result in material effects on the Partnership’s financial position and results of operation.</t>
  </si>
  <si>
    <t>Significant Accounting Policies (Tables) - Life Partners Position Holder Trust [Member]</t>
  </si>
  <si>
    <t>Summarized Balance Sheet data</t>
  </si>
  <si>
    <t>December 31, 2018 December 31, 2017
Life insurance policies $ 186,251,760 $ $ 272,140,787
All other assets 76,486,910 97,624,877
Total Assets $ 262,738,670 $ $ 369,765,664
Total Liabilities $ 93,732,074 $ $ 130,824,276
Net Assets 169,006,596 $ $ 238,941,388</t>
  </si>
  <si>
    <t>Summarized Income Statement data</t>
  </si>
  <si>
    <t>December 31, 2018 December 31, 2017
Change in the fair value of life insurance policies $ (62,215,770) $ 49,930,097
Other income 1,358,807 672,712
Total (loss) income $ (60,856,963) $ 50,602,809
Total expenses $ 9,673,691 $ 15,410,975
Net (decrease) increase in net assets resulting from operations $ (70,530,654) $ 3 5,191,834</t>
  </si>
  <si>
    <t>Life Insurance Policies (Tables)</t>
  </si>
  <si>
    <t>Trust's life insurance policies grouped by remaining life expectancy</t>
  </si>
  <si>
    <t xml:space="preserve">December 31, 2018:
Remaining Life Expectancy (Years) Number of Life Insurance Policies Face Value Fair Value
0-1 - $ - $ -
1-2 1 46,395 5,076
2-3 1 241,667 53,634
3-4 44 50,866,327 15,246,887
4-5 183 339,765,032 75,610,383
Thereafter 2,808 867,471,295 95,335,780
Total 3,037 1,258,390,716 186,251,760 December 31, 2017:
Remaining Life Expectancy (Years) Number of Life Insurance Policies Face Value Fair Value
0-1 21 $ 45,189,634 $ 36,855,871
1-2 33 61,077,238 36,814,730
2-3 60 65,934,777 30,372,137
3-4 57 94,187,235 31,657,796
4-5 130 211,916,460 50,004,422
Thereafter 2839 784,622,390 86,435,831
Total 3140 $ 1,262,927,734 $ 272,140,787 </t>
  </si>
  <si>
    <t>Estimated premiums to be paid by the Trust for its portfolio</t>
  </si>
  <si>
    <t>2019 $ 62,645,385
2020 65,941,038
2021 63,445,470
2022 57,621,423
2023 51,669,768
Thereafter 202,371,702
Total $ 503,694,786</t>
  </si>
  <si>
    <t>Notes Payable (Tables)</t>
  </si>
  <si>
    <t>Future scheduled principal payments of notes payable and sinking fund contributions</t>
  </si>
  <si>
    <t>Year ending December 31: Sinking
Fund Note
Payable
2019 $ 2,392,072 $ 4,916,667
2020 2,392,072 916,667
2021 2,392,072 837,347
2022 2,392,072
2023 2,392,072 -
Thereafter 19,136,570 35,897,436
Total $ 31,096,930 $ 42,568,117</t>
  </si>
  <si>
    <t>Fair Value Measurements (Tables)</t>
  </si>
  <si>
    <t>Assets measured at fair value on recurring basis</t>
  </si>
  <si>
    <t>As of December 31, 2018
As of December 31, 2017
Assets: Investments in Life Insurance Policies
Level 1 $ - $ -
Level 2 $ - $ -
Level 3 $ 186,251,760 $ 272,140,787
Total Fair Value $ 186,251,760 $ 272,140,787</t>
  </si>
  <si>
    <t>Quantitative information about level 3 fair value measurements</t>
  </si>
  <si>
    <t>Life insurance policies December 31, 2018 December 31, 2017
Fair Value $ 186,251,760 $ 272,140,787
Face Value $ 1,258,390,716 $ 1,262,927,734
Valuation Techniques
Discounted Cash flow
Discounted Cash flow
Unobservable Inputs Discount rate Discount rate
Range 24.8% - 25.8% 24.5% - 31.8%</t>
  </si>
  <si>
    <t>Change in estimated fair value</t>
  </si>
  <si>
    <t xml:space="preserve">As of December 31, 2018 Life Expectancy Months Adjustment Average Life Expectancy Fair Value Change in Fair Value
-5% $ 202,547,381 $ 16,295,621
No change 5.2 years $ 186,251,760 -
+ 5% $ 169,348,101 $ (16,903,659)
As of December 31, 2017 Life Expectancy Months Adjustment Average Life Expectancy Fair Value Change in Fair Value
-5% $ 286,717,730 $ 14,576,943
No change 3.6 years $ 272,140,787 -
+ 5% $ 257,057,325 $ (15,083,462)
As of December 31, 2018 Rate Adjustment Fair Value Change in Fair Value
+ 2% $ 175,204,064 $ (11,047,696)
No change $ 186,251,760 -
- 2 % $ 198,679,523 $ 12,427,763
As of December 31, 2017 Rate Adjustment Fair Value Change in Fair Value
+2% $ 259,806,309 $ (12,334,478)
No change $ 272,140,787 -
- 2% $ 285,785,223 $ 13,644,436 </t>
  </si>
  <si>
    <t>Credit exposure to insurance companies</t>
  </si>
  <si>
    <t xml:space="preserve">December 31, 2018:
Carrier
Percentage of Face Value
Percentage of Fair Value Carrier Rating
The Lincoln National Life Insurance 10.4% 13.4% A+
Transamerica Financial Life Insurance 9.6% 13.1% A+ December 31, 2017:
Carrier
Percentage of Face Value
Percentage of Fair Value
Carrier Rating
The Lincoln National Life Insurance 11.5% 13.6% A+
Transamerica Financial Life Insurance 9.4% 11.5% A+
John Hancock Life Insurance (USA) 7.9% 12.4% A+ </t>
  </si>
  <si>
    <t>Changes in fair value for Trust's life insurance policies</t>
  </si>
  <si>
    <t>2018 2017
Balance at January 1, $ 272,140,787 $ 263,579,040
Realized gain on matured policies 64,451,763 60,812,229
Unrealized gain (loss) on policies held (126,667,533) (10,882,132)
Change in estimated fair value (62,215,770) 49,930,097
Matured policies, net of fees (80,328,756) (78,913,426)
Premiums paid 56,655,499 37,545,076
Balance at December 31, $ 186,251,760 $ 272,140,787</t>
  </si>
  <si>
    <t>Operations and Significant Accounting Policies (Details Narrative)</t>
  </si>
  <si>
    <t>Dec. 31, 2018USD ($)ShareholdersPoliciesshares</t>
  </si>
  <si>
    <t>Dec. 31, 2017USD ($)ShareholdersPoliciesshares</t>
  </si>
  <si>
    <t>Number of unit holders | Shareholders</t>
  </si>
  <si>
    <t>Number of units outstanding (in shares) | shares</t>
  </si>
  <si>
    <t>Number of life insurance policies | Policies</t>
  </si>
  <si>
    <t>Fair value of life insurance policies</t>
  </si>
  <si>
    <t>Aggregate face value of life insurance policies</t>
  </si>
  <si>
    <t>Allowance for doubtful accounts</t>
  </si>
  <si>
    <t>Income tax liabilities of Debtors assumed</t>
  </si>
  <si>
    <t>Balance of loan outstanding</t>
  </si>
  <si>
    <t>Operations (Details Narrative) - shares</t>
  </si>
  <si>
    <t>Number of units outstanding (in shares)</t>
  </si>
  <si>
    <t>Number of units of beneficial interest issued to fractional interest holders (in shares)</t>
  </si>
  <si>
    <t>Significant Accounting Policies (Details) - Life Partners IRA Holder Partnership, Llc [Member] - USD ($)</t>
  </si>
  <si>
    <t>Investment in life insurance policies</t>
  </si>
  <si>
    <t>All other assets</t>
  </si>
  <si>
    <t>Significant Accounting Policies (Details 1) - Life Partners IRA Holder Partnership, Llc [Member] - USD ($)</t>
  </si>
  <si>
    <t>Income Statement Data</t>
  </si>
  <si>
    <t>Total (loss) income</t>
  </si>
  <si>
    <t>Restricted Cash (Details) - USD ($)</t>
  </si>
  <si>
    <t>Life Insurance Policies (Details)</t>
  </si>
  <si>
    <t>Dec. 31, 2018USD ($)Policies</t>
  </si>
  <si>
    <t>Dec. 31, 2017USD ($)Policies</t>
  </si>
  <si>
    <t>Number of life insurance policies</t>
  </si>
  <si>
    <t>0-1 | Policies</t>
  </si>
  <si>
    <t>1-2 | Policies</t>
  </si>
  <si>
    <t>2-3 | Policies</t>
  </si>
  <si>
    <t>3-4 | Policies</t>
  </si>
  <si>
    <t>4-5 | Policies</t>
  </si>
  <si>
    <t>Thereafter | Policies</t>
  </si>
  <si>
    <t>Total | Policies</t>
  </si>
  <si>
    <t>Face value</t>
  </si>
  <si>
    <t>0-1</t>
  </si>
  <si>
    <t>1-2</t>
  </si>
  <si>
    <t>2-3</t>
  </si>
  <si>
    <t>3-4</t>
  </si>
  <si>
    <t>4-5</t>
  </si>
  <si>
    <t>Thereafter</t>
  </si>
  <si>
    <t>Face value of life insurance policies</t>
  </si>
  <si>
    <t>Fair value</t>
  </si>
  <si>
    <t>Life Insurance Policies (Details 1)</t>
  </si>
  <si>
    <t>Dec. 31, 2018USD ($)</t>
  </si>
  <si>
    <t>Estimated premiums to be paid</t>
  </si>
  <si>
    <t>2019</t>
  </si>
  <si>
    <t>2020</t>
  </si>
  <si>
    <t>2021</t>
  </si>
  <si>
    <t>2022</t>
  </si>
  <si>
    <t>2023</t>
  </si>
  <si>
    <t>Total</t>
  </si>
  <si>
    <t>Life Insurance Policies (Details Narrative)</t>
  </si>
  <si>
    <t>Estimated total future premium payable</t>
  </si>
  <si>
    <t>Life Settlement Contracts [Member]</t>
  </si>
  <si>
    <t>Viatical Settlement Contract [Member]</t>
  </si>
  <si>
    <t>Notes Payable (Details)</t>
  </si>
  <si>
    <t>Sinking Fund Notes Payable [Member]</t>
  </si>
  <si>
    <t>Future scheduled principal payments</t>
  </si>
  <si>
    <t>Long-term debt</t>
  </si>
  <si>
    <t>Notes Payable, Other Payables [Member]</t>
  </si>
  <si>
    <t>Notes Payable (Details Narrative) - USD ($)</t>
  </si>
  <si>
    <t>Notes Payable for Chapter 11 Trustee Fees [Member]</t>
  </si>
  <si>
    <t>Notes payable</t>
  </si>
  <si>
    <t>Fair Value Measurements (Details) - USD ($)</t>
  </si>
  <si>
    <t>Level 1 [Member]</t>
  </si>
  <si>
    <t>Level 2 [Member]</t>
  </si>
  <si>
    <t>Level 3 [Member]</t>
  </si>
  <si>
    <t>Fair Value Measurements (Details 1) - USD ($)</t>
  </si>
  <si>
    <t>Valuation techniques</t>
  </si>
  <si>
    <t>Discounted cash flow</t>
  </si>
  <si>
    <t>Unobservable inputs</t>
  </si>
  <si>
    <t>Discount rate</t>
  </si>
  <si>
    <t>Range</t>
  </si>
  <si>
    <t>24.8% - 25.8%</t>
  </si>
  <si>
    <t>24.5% - 31.8%</t>
  </si>
  <si>
    <t>Fair Value Measurements (Details 2) - USD ($)</t>
  </si>
  <si>
    <t>Life expectancy sensitivity analysis</t>
  </si>
  <si>
    <t>Average life expectancy</t>
  </si>
  <si>
    <t>5 years 2 months 12 days</t>
  </si>
  <si>
    <t>3 years 7 months 6 days</t>
  </si>
  <si>
    <t>Impact of -5% in life expectancy, fair value</t>
  </si>
  <si>
    <t>No change, fair value</t>
  </si>
  <si>
    <t>Impact of +5% in life expectancy, fair value</t>
  </si>
  <si>
    <t>Impact of -5% change in life expectancy, change in fair value</t>
  </si>
  <si>
    <t>Impact of +5% change in life expectancy, change in fair value</t>
  </si>
  <si>
    <t>Impact of +2% in discount rate, fair value</t>
  </si>
  <si>
    <t>Impact of -2% in discount rate, fair value</t>
  </si>
  <si>
    <t>Impact of +2% change in discount rate, change in fair value</t>
  </si>
  <si>
    <t>Impact of -2% change in discount rate, change in fair value</t>
  </si>
  <si>
    <t>Fair Value Measurements (Details 3)</t>
  </si>
  <si>
    <t>The Lincoln National Life Insurance [Member] | Face Value of Life Insurance Policies [Member]</t>
  </si>
  <si>
    <t>Concentrations risk percentage</t>
  </si>
  <si>
    <t>10.40%</t>
  </si>
  <si>
    <t>11.50%</t>
  </si>
  <si>
    <t>Carrier rating</t>
  </si>
  <si>
    <t>A+</t>
  </si>
  <si>
    <t>The Lincoln National Life Insurance [Member] | Fair Value of Life Insurance Policies [Member]</t>
  </si>
  <si>
    <t>13.40%</t>
  </si>
  <si>
    <t>13.60%</t>
  </si>
  <si>
    <t>Transamerica Financial Life Insurance [Member] | Face Value of Life Insurance Policies [Member]</t>
  </si>
  <si>
    <t>9.60%</t>
  </si>
  <si>
    <t>9.40%</t>
  </si>
  <si>
    <t>Transamerica Financial Life Insurance [Member] | Fair Value of Life Insurance Policies [Member]</t>
  </si>
  <si>
    <t>13.10%</t>
  </si>
  <si>
    <t>John Hancock Life Insurance (USA) [Member] | Face Value of Life Insurance Policies [Member]</t>
  </si>
  <si>
    <t>7.90%</t>
  </si>
  <si>
    <t>John Hancock Life Insurance (USA) [Member] | Fair Value of Life Insurance Policies [Member]</t>
  </si>
  <si>
    <t>12.40%</t>
  </si>
  <si>
    <t>Fair Value Measurements (Details 4) - Life Settlement Contracts [Member] - USD ($)</t>
  </si>
  <si>
    <t>Beginning balance</t>
  </si>
  <si>
    <t>Realized gain on matured policies</t>
  </si>
  <si>
    <t>Unrealized gain (loss) on policies held</t>
  </si>
  <si>
    <t>Matured policies, net of fees</t>
  </si>
  <si>
    <t>Premiums paid</t>
  </si>
  <si>
    <t>Ending balanc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5" t="n">
        <v>0</v>
      </c>
    </row>
    <row r="15" spans="1:2">
      <c r="A15" s="4" t="s">
        <v>23</v>
      </c>
      <c r="B15" s="6" t="n">
        <v>0</v>
      </c>
    </row>
    <row r="16" spans="1:2">
      <c r="A16" s="4" t="s">
        <v>24</v>
      </c>
      <c r="B16" s="4" t="s">
        <v>25</v>
      </c>
    </row>
    <row r="17" spans="1:2">
      <c r="A17" s="4" t="s">
        <v>26</v>
      </c>
      <c r="B17" s="4" t="s">
        <v>27</v>
      </c>
    </row>
    <row r="18" spans="1:2">
      <c r="A18" s="4" t="s">
        <v>28</v>
      </c>
      <c r="B18" s="4" t="s">
        <v>29</v>
      </c>
    </row>
    <row r="19" spans="1:2">
      <c r="A19" s="4" t="s">
        <v>30</v>
      </c>
      <c r="B19" s="4" t="s">
        <v>18</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34</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3</v>
      </c>
      <c r="B1" s="2" t="s">
        <v>1</v>
      </c>
    </row>
    <row r="2" spans="1:2">
      <c r="B2" s="2" t="s">
        <v>34</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34</v>
      </c>
    </row>
    <row r="3" spans="1:2">
      <c r="A3" s="3" t="s">
        <v>116</v>
      </c>
    </row>
    <row r="4" spans="1:2">
      <c r="A4" s="4" t="s">
        <v>44</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34</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34</v>
      </c>
    </row>
    <row r="3" spans="1:2">
      <c r="A3" s="3" t="s">
        <v>10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48</v>
      </c>
      <c r="B17"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34</v>
      </c>
    </row>
    <row r="3" spans="1:2">
      <c r="A3" s="4" t="s">
        <v>134</v>
      </c>
      <c r="B3" s="4" t="s">
        <v>135</v>
      </c>
    </row>
    <row r="4" spans="1:2">
      <c r="A4" s="4" t="s">
        <v>136</v>
      </c>
      <c r="B4" s="4" t="s">
        <v>137</v>
      </c>
    </row>
    <row r="5" spans="1:2">
      <c r="A5" s="4" t="s">
        <v>138</v>
      </c>
      <c r="B5" s="4" t="s">
        <v>139</v>
      </c>
    </row>
    <row r="6" spans="1:2">
      <c r="A6" s="4" t="s">
        <v>55</v>
      </c>
    </row>
    <row r="7" spans="1:2">
      <c r="A7" s="4" t="s">
        <v>151</v>
      </c>
      <c r="B7" s="4" t="s">
        <v>152</v>
      </c>
    </row>
    <row r="8" spans="1:2">
      <c r="A8" s="4" t="s">
        <v>134</v>
      </c>
      <c r="B8" s="4" t="s">
        <v>153</v>
      </c>
    </row>
    <row r="9" spans="1:2">
      <c r="A9" s="4" t="s">
        <v>136</v>
      </c>
      <c r="B9" s="4" t="s">
        <v>154</v>
      </c>
    </row>
    <row r="10" spans="1:2">
      <c r="A10" s="4" t="s">
        <v>138</v>
      </c>
      <c r="B10"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4</v>
      </c>
    </row>
    <row r="3" spans="1:2">
      <c r="A3" s="4" t="s">
        <v>157</v>
      </c>
      <c r="B3" s="4"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34</v>
      </c>
    </row>
    <row r="3" spans="1:2">
      <c r="A3" s="3" t="s">
        <v>11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4</v>
      </c>
    </row>
    <row r="3" spans="1:2">
      <c r="A3" s="3" t="s">
        <v>11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34</v>
      </c>
    </row>
    <row r="3" spans="1:2">
      <c r="A3" s="3" t="s">
        <v>11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v>
      </c>
      <c r="B1" s="2" t="s">
        <v>34</v>
      </c>
      <c r="C1" s="2" t="s">
        <v>35</v>
      </c>
    </row>
    <row r="2" spans="1:3">
      <c r="A2" s="3" t="s">
        <v>36</v>
      </c>
    </row>
    <row r="3" spans="1:3">
      <c r="A3" s="4" t="s">
        <v>37</v>
      </c>
      <c r="B3" s="5" t="n">
        <v>672138</v>
      </c>
      <c r="C3" s="5" t="n">
        <v>1800047</v>
      </c>
    </row>
    <row r="4" spans="1:3">
      <c r="A4" s="4" t="s">
        <v>38</v>
      </c>
      <c r="B4" s="6" t="n">
        <v>24111204</v>
      </c>
      <c r="C4" s="6" t="n">
        <v>19438534</v>
      </c>
    </row>
    <row r="5" spans="1:3">
      <c r="A5" s="4" t="s">
        <v>39</v>
      </c>
      <c r="B5" s="6" t="n">
        <v>481575</v>
      </c>
      <c r="C5" s="6" t="n">
        <v>81703</v>
      </c>
    </row>
    <row r="6" spans="1:3">
      <c r="A6" s="4" t="s">
        <v>40</v>
      </c>
      <c r="B6" s="6" t="n">
        <v>51221993</v>
      </c>
      <c r="C6" s="6" t="n">
        <v>76304593</v>
      </c>
    </row>
    <row r="7" spans="1:3">
      <c r="A7" s="4" t="s">
        <v>41</v>
      </c>
      <c r="B7" s="6" t="n">
        <v>186251760</v>
      </c>
      <c r="C7" s="6" t="n">
        <v>272140787</v>
      </c>
    </row>
    <row r="8" spans="1:3">
      <c r="A8" s="4" t="s">
        <v>42</v>
      </c>
      <c r="B8" s="6" t="n">
        <v>262738670</v>
      </c>
      <c r="C8" s="6" t="n">
        <v>369765664</v>
      </c>
    </row>
    <row r="9" spans="1:3">
      <c r="A9" s="3" t="s">
        <v>43</v>
      </c>
    </row>
    <row r="10" spans="1:3">
      <c r="A10" s="4" t="s">
        <v>44</v>
      </c>
      <c r="B10" s="6" t="n">
        <v>42568117</v>
      </c>
      <c r="C10" s="6" t="n">
        <v>74086192</v>
      </c>
    </row>
    <row r="11" spans="1:3">
      <c r="A11" s="4" t="s">
        <v>45</v>
      </c>
      <c r="B11" s="6" t="n">
        <v>1957240</v>
      </c>
      <c r="C11" s="6" t="n">
        <v>2243302</v>
      </c>
    </row>
    <row r="12" spans="1:3">
      <c r="A12" s="4" t="s">
        <v>46</v>
      </c>
      <c r="B12" s="6" t="n">
        <v>33189624</v>
      </c>
      <c r="C12" s="6" t="n">
        <v>30225729</v>
      </c>
    </row>
    <row r="13" spans="1:3">
      <c r="A13" s="4" t="s">
        <v>47</v>
      </c>
      <c r="B13" s="6" t="n">
        <v>14253643</v>
      </c>
      <c r="C13" s="6" t="n">
        <v>23643936</v>
      </c>
    </row>
    <row r="14" spans="1:3">
      <c r="A14" s="4" t="s">
        <v>48</v>
      </c>
      <c r="B14" s="6" t="n">
        <v>643472</v>
      </c>
      <c r="C14" s="6" t="n">
        <v>34507</v>
      </c>
    </row>
    <row r="15" spans="1:3">
      <c r="A15" s="4" t="s">
        <v>49</v>
      </c>
      <c r="B15" s="6" t="n">
        <v>0</v>
      </c>
      <c r="C15" s="6" t="n">
        <v>18293</v>
      </c>
    </row>
    <row r="16" spans="1:3">
      <c r="A16" s="4" t="s">
        <v>50</v>
      </c>
      <c r="B16" s="6" t="n">
        <v>1119978</v>
      </c>
      <c r="C16" s="6" t="n">
        <v>572317</v>
      </c>
    </row>
    <row r="17" spans="1:3">
      <c r="A17" s="4" t="s">
        <v>51</v>
      </c>
      <c r="B17" s="4" t="s">
        <v>52</v>
      </c>
      <c r="C17" s="4" t="s">
        <v>52</v>
      </c>
    </row>
    <row r="18" spans="1:3">
      <c r="A18" s="4" t="s">
        <v>53</v>
      </c>
      <c r="B18" s="6" t="n">
        <v>93732074</v>
      </c>
      <c r="C18" s="6" t="n">
        <v>130824276</v>
      </c>
    </row>
    <row r="19" spans="1:3">
      <c r="A19" s="4" t="s">
        <v>54</v>
      </c>
      <c r="B19" s="6" t="n">
        <v>169006596</v>
      </c>
      <c r="C19" s="6" t="n">
        <v>238941388</v>
      </c>
    </row>
    <row r="20" spans="1:3">
      <c r="A20" s="4" t="s">
        <v>55</v>
      </c>
    </row>
    <row r="21" spans="1:3">
      <c r="A21" s="3" t="s">
        <v>36</v>
      </c>
    </row>
    <row r="22" spans="1:3">
      <c r="A22" s="4" t="s">
        <v>56</v>
      </c>
      <c r="B22" s="6" t="n">
        <v>102164149</v>
      </c>
      <c r="C22" s="6" t="n">
        <v>150752520</v>
      </c>
    </row>
    <row r="23" spans="1:3">
      <c r="A23" s="4" t="s">
        <v>42</v>
      </c>
      <c r="B23" s="6" t="n">
        <v>102164149</v>
      </c>
      <c r="C23" s="6" t="n">
        <v>150752520</v>
      </c>
    </row>
    <row r="24" spans="1:3">
      <c r="A24" s="3" t="s">
        <v>43</v>
      </c>
    </row>
    <row r="25" spans="1:3">
      <c r="A25" s="4" t="s">
        <v>57</v>
      </c>
      <c r="B25" s="6" t="n">
        <v>160691</v>
      </c>
      <c r="C25" s="6" t="n">
        <v>35526</v>
      </c>
    </row>
    <row r="26" spans="1:3">
      <c r="A26" s="4" t="s">
        <v>53</v>
      </c>
      <c r="B26" s="6" t="n">
        <v>160691</v>
      </c>
      <c r="C26" s="6" t="n">
        <v>35526</v>
      </c>
    </row>
    <row r="27" spans="1:3">
      <c r="A27" s="4" t="s">
        <v>54</v>
      </c>
      <c r="B27" s="5" t="n">
        <v>102003458</v>
      </c>
      <c r="C27" s="5" t="n">
        <v>150716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80</v>
      </c>
      <c r="B1" s="2" t="s">
        <v>181</v>
      </c>
      <c r="C1" s="2" t="s">
        <v>182</v>
      </c>
    </row>
    <row r="2" spans="1:3">
      <c r="A2" s="3" t="s">
        <v>101</v>
      </c>
    </row>
    <row r="3" spans="1:3">
      <c r="A3" s="4" t="s">
        <v>183</v>
      </c>
      <c r="B3" s="6" t="n">
        <v>10442</v>
      </c>
      <c r="C3" s="6" t="n">
        <v>10187</v>
      </c>
    </row>
    <row r="4" spans="1:3">
      <c r="A4" s="4" t="s">
        <v>184</v>
      </c>
      <c r="B4" s="6" t="n">
        <v>1237019204</v>
      </c>
      <c r="C4" s="6" t="n">
        <v>1162059511</v>
      </c>
    </row>
    <row r="5" spans="1:3">
      <c r="A5" s="4" t="s">
        <v>185</v>
      </c>
      <c r="B5" s="6" t="n">
        <v>3037</v>
      </c>
      <c r="C5" s="6" t="n">
        <v>3140</v>
      </c>
    </row>
    <row r="6" spans="1:3">
      <c r="A6" s="4" t="s">
        <v>186</v>
      </c>
      <c r="B6" s="5" t="n">
        <v>186251760</v>
      </c>
      <c r="C6" s="5" t="n">
        <v>272140787</v>
      </c>
    </row>
    <row r="7" spans="1:3">
      <c r="A7" s="4" t="s">
        <v>187</v>
      </c>
      <c r="B7" s="6" t="n">
        <v>1258390716</v>
      </c>
      <c r="C7" s="6" t="n">
        <v>1262927734</v>
      </c>
    </row>
    <row r="8" spans="1:3">
      <c r="A8" s="4" t="s">
        <v>188</v>
      </c>
      <c r="B8" s="6" t="n">
        <v>10000000</v>
      </c>
      <c r="C8" s="6" t="n">
        <v>5000000</v>
      </c>
    </row>
    <row r="9" spans="1:3">
      <c r="A9" s="4" t="s">
        <v>189</v>
      </c>
      <c r="B9" s="6" t="n">
        <v>2000000</v>
      </c>
      <c r="C9" s="5" t="n">
        <v>2000000</v>
      </c>
    </row>
    <row r="10" spans="1:3">
      <c r="A10" s="4" t="s">
        <v>190</v>
      </c>
      <c r="B10" s="5" t="n">
        <v>4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34</v>
      </c>
      <c r="C1" s="2" t="s">
        <v>35</v>
      </c>
    </row>
    <row r="2" spans="1:3">
      <c r="A2" s="4" t="s">
        <v>192</v>
      </c>
      <c r="B2" s="6" t="n">
        <v>1237019204</v>
      </c>
      <c r="C2" s="6" t="n">
        <v>1162059511</v>
      </c>
    </row>
    <row r="3" spans="1:3">
      <c r="A3" s="4" t="s">
        <v>55</v>
      </c>
    </row>
    <row r="4" spans="1:3">
      <c r="A4" s="4" t="s">
        <v>193</v>
      </c>
      <c r="B4" s="6" t="n">
        <v>747775628</v>
      </c>
      <c r="C4" s="6" t="n">
        <v>733164743</v>
      </c>
    </row>
    <row r="5" spans="1:3">
      <c r="A5" s="4" t="s">
        <v>192</v>
      </c>
      <c r="B5" s="6" t="n">
        <v>1237019204</v>
      </c>
      <c r="C5" s="6" t="n">
        <v>11620595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34</v>
      </c>
      <c r="C1" s="2" t="s">
        <v>35</v>
      </c>
    </row>
    <row r="2" spans="1:3">
      <c r="A2" s="3" t="s">
        <v>36</v>
      </c>
    </row>
    <row r="3" spans="1:3">
      <c r="A3" s="4" t="s">
        <v>195</v>
      </c>
      <c r="B3" s="5" t="n">
        <v>186251760</v>
      </c>
      <c r="C3" s="5" t="n">
        <v>272140787</v>
      </c>
    </row>
    <row r="4" spans="1:3">
      <c r="A4" s="4" t="s">
        <v>196</v>
      </c>
      <c r="B4" s="6" t="n">
        <v>76486910</v>
      </c>
      <c r="C4" s="6" t="n">
        <v>97624877</v>
      </c>
    </row>
    <row r="5" spans="1:3">
      <c r="A5" s="4" t="s">
        <v>42</v>
      </c>
      <c r="B5" s="6" t="n">
        <v>262738670</v>
      </c>
      <c r="C5" s="6" t="n">
        <v>369765664</v>
      </c>
    </row>
    <row r="6" spans="1:3">
      <c r="A6" s="4" t="s">
        <v>53</v>
      </c>
      <c r="B6" s="6" t="n">
        <v>93732074</v>
      </c>
      <c r="C6" s="6" t="n">
        <v>130824276</v>
      </c>
    </row>
    <row r="7" spans="1:3">
      <c r="A7" s="4" t="s">
        <v>54</v>
      </c>
      <c r="B7" s="5" t="n">
        <v>169006596</v>
      </c>
      <c r="C7" s="5" t="n">
        <v>2389413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34</v>
      </c>
      <c r="C2" s="2" t="s">
        <v>35</v>
      </c>
    </row>
    <row r="3" spans="1:3">
      <c r="A3" s="3" t="s">
        <v>198</v>
      </c>
    </row>
    <row r="4" spans="1:3">
      <c r="A4" s="4" t="s">
        <v>60</v>
      </c>
      <c r="B4" s="5" t="n">
        <v>-62215770</v>
      </c>
      <c r="C4" s="5" t="n">
        <v>49930097</v>
      </c>
    </row>
    <row r="5" spans="1:3">
      <c r="A5" s="4" t="s">
        <v>61</v>
      </c>
      <c r="B5" s="6" t="n">
        <v>1358807</v>
      </c>
      <c r="C5" s="6" t="n">
        <v>672712</v>
      </c>
    </row>
    <row r="6" spans="1:3">
      <c r="A6" s="4" t="s">
        <v>199</v>
      </c>
      <c r="B6" s="6" t="n">
        <v>-60856963</v>
      </c>
      <c r="C6" s="6" t="n">
        <v>50602809</v>
      </c>
    </row>
    <row r="7" spans="1:3">
      <c r="A7" s="4" t="s">
        <v>70</v>
      </c>
      <c r="B7" s="6" t="n">
        <v>9673691</v>
      </c>
      <c r="C7" s="6" t="n">
        <v>15410975</v>
      </c>
    </row>
    <row r="8" spans="1:3">
      <c r="A8" s="4" t="s">
        <v>71</v>
      </c>
      <c r="B8" s="5" t="n">
        <v>-70530654</v>
      </c>
      <c r="C8" s="5" t="n">
        <v>351918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0</v>
      </c>
      <c r="B1" s="2" t="s">
        <v>34</v>
      </c>
      <c r="C1" s="2" t="s">
        <v>35</v>
      </c>
    </row>
    <row r="2" spans="1:3">
      <c r="A2" s="3" t="s">
        <v>111</v>
      </c>
    </row>
    <row r="3" spans="1:3">
      <c r="A3" s="4" t="s">
        <v>40</v>
      </c>
      <c r="B3" s="5" t="n">
        <v>51221993</v>
      </c>
      <c r="C3" s="5" t="n">
        <v>763045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8"/>
    <col customWidth="1" max="2" min="2" width="29"/>
    <col customWidth="1" max="3" min="3" width="29"/>
  </cols>
  <sheetData>
    <row r="1" spans="1:3">
      <c r="A1" s="1" t="s">
        <v>201</v>
      </c>
      <c r="B1" s="2" t="s">
        <v>202</v>
      </c>
      <c r="C1" s="2" t="s">
        <v>203</v>
      </c>
    </row>
    <row r="2" spans="1:3">
      <c r="A2" s="3" t="s">
        <v>204</v>
      </c>
    </row>
    <row r="3" spans="1:3">
      <c r="A3" s="4" t="s">
        <v>205</v>
      </c>
      <c r="B3" s="6" t="n">
        <v>0</v>
      </c>
      <c r="C3" s="6" t="n">
        <v>21</v>
      </c>
    </row>
    <row r="4" spans="1:3">
      <c r="A4" s="4" t="s">
        <v>206</v>
      </c>
      <c r="B4" s="6" t="n">
        <v>1</v>
      </c>
      <c r="C4" s="6" t="n">
        <v>33</v>
      </c>
    </row>
    <row r="5" spans="1:3">
      <c r="A5" s="4" t="s">
        <v>207</v>
      </c>
      <c r="B5" s="6" t="n">
        <v>1</v>
      </c>
      <c r="C5" s="6" t="n">
        <v>60</v>
      </c>
    </row>
    <row r="6" spans="1:3">
      <c r="A6" s="4" t="s">
        <v>208</v>
      </c>
      <c r="B6" s="6" t="n">
        <v>44</v>
      </c>
      <c r="C6" s="6" t="n">
        <v>57</v>
      </c>
    </row>
    <row r="7" spans="1:3">
      <c r="A7" s="4" t="s">
        <v>209</v>
      </c>
      <c r="B7" s="6" t="n">
        <v>183</v>
      </c>
      <c r="C7" s="6" t="n">
        <v>130</v>
      </c>
    </row>
    <row r="8" spans="1:3">
      <c r="A8" s="4" t="s">
        <v>210</v>
      </c>
      <c r="B8" s="6" t="n">
        <v>2808</v>
      </c>
      <c r="C8" s="6" t="n">
        <v>2839</v>
      </c>
    </row>
    <row r="9" spans="1:3">
      <c r="A9" s="4" t="s">
        <v>211</v>
      </c>
      <c r="B9" s="6" t="n">
        <v>3037</v>
      </c>
      <c r="C9" s="6" t="n">
        <v>3140</v>
      </c>
    </row>
    <row r="10" spans="1:3">
      <c r="A10" s="3" t="s">
        <v>212</v>
      </c>
    </row>
    <row r="11" spans="1:3">
      <c r="A11" s="4" t="s">
        <v>213</v>
      </c>
      <c r="B11" s="5" t="n">
        <v>0</v>
      </c>
      <c r="C11" s="5" t="n">
        <v>45189634</v>
      </c>
    </row>
    <row r="12" spans="1:3">
      <c r="A12" s="4" t="s">
        <v>214</v>
      </c>
      <c r="B12" s="6" t="n">
        <v>46395</v>
      </c>
      <c r="C12" s="6" t="n">
        <v>61077238</v>
      </c>
    </row>
    <row r="13" spans="1:3">
      <c r="A13" s="4" t="s">
        <v>215</v>
      </c>
      <c r="B13" s="6" t="n">
        <v>241667</v>
      </c>
      <c r="C13" s="6" t="n">
        <v>65934777</v>
      </c>
    </row>
    <row r="14" spans="1:3">
      <c r="A14" s="4" t="s">
        <v>216</v>
      </c>
      <c r="B14" s="6" t="n">
        <v>50866327</v>
      </c>
      <c r="C14" s="6" t="n">
        <v>94187235</v>
      </c>
    </row>
    <row r="15" spans="1:3">
      <c r="A15" s="4" t="s">
        <v>217</v>
      </c>
      <c r="B15" s="6" t="n">
        <v>339765032</v>
      </c>
      <c r="C15" s="6" t="n">
        <v>211916460</v>
      </c>
    </row>
    <row r="16" spans="1:3">
      <c r="A16" s="4" t="s">
        <v>218</v>
      </c>
      <c r="B16" s="6" t="n">
        <v>867471295</v>
      </c>
      <c r="C16" s="6" t="n">
        <v>784622390</v>
      </c>
    </row>
    <row r="17" spans="1:3">
      <c r="A17" s="4" t="s">
        <v>219</v>
      </c>
      <c r="B17" s="6" t="n">
        <v>1258390716</v>
      </c>
      <c r="C17" s="6" t="n">
        <v>1262927734</v>
      </c>
    </row>
    <row r="18" spans="1:3">
      <c r="A18" s="3" t="s">
        <v>220</v>
      </c>
    </row>
    <row r="19" spans="1:3">
      <c r="A19" s="4" t="s">
        <v>213</v>
      </c>
      <c r="B19" s="6" t="n">
        <v>0</v>
      </c>
      <c r="C19" s="6" t="n">
        <v>36855871</v>
      </c>
    </row>
    <row r="20" spans="1:3">
      <c r="A20" s="4" t="s">
        <v>214</v>
      </c>
      <c r="B20" s="6" t="n">
        <v>5076</v>
      </c>
      <c r="C20" s="6" t="n">
        <v>36814730</v>
      </c>
    </row>
    <row r="21" spans="1:3">
      <c r="A21" s="4" t="s">
        <v>215</v>
      </c>
      <c r="B21" s="6" t="n">
        <v>53634</v>
      </c>
      <c r="C21" s="6" t="n">
        <v>30372137</v>
      </c>
    </row>
    <row r="22" spans="1:3">
      <c r="A22" s="4" t="s">
        <v>216</v>
      </c>
      <c r="B22" s="6" t="n">
        <v>15246887</v>
      </c>
      <c r="C22" s="6" t="n">
        <v>31657796</v>
      </c>
    </row>
    <row r="23" spans="1:3">
      <c r="A23" s="4" t="s">
        <v>217</v>
      </c>
      <c r="B23" s="6" t="n">
        <v>75610383</v>
      </c>
      <c r="C23" s="6" t="n">
        <v>50004422</v>
      </c>
    </row>
    <row r="24" spans="1:3">
      <c r="A24" s="4" t="s">
        <v>218</v>
      </c>
      <c r="B24" s="6" t="n">
        <v>95335780</v>
      </c>
      <c r="C24" s="6" t="n">
        <v>86435831</v>
      </c>
    </row>
    <row r="25" spans="1:3">
      <c r="A25" s="4" t="s">
        <v>186</v>
      </c>
      <c r="B25" s="5" t="n">
        <v>186251760</v>
      </c>
      <c r="C25" s="5" t="n">
        <v>2721407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21</v>
      </c>
      <c r="B1" s="2" t="s">
        <v>222</v>
      </c>
    </row>
    <row r="2" spans="1:2">
      <c r="A2" s="3" t="s">
        <v>223</v>
      </c>
    </row>
    <row r="3" spans="1:2">
      <c r="A3" s="4" t="s">
        <v>224</v>
      </c>
      <c r="B3" s="5" t="n">
        <v>62645385</v>
      </c>
    </row>
    <row r="4" spans="1:2">
      <c r="A4" s="4" t="s">
        <v>225</v>
      </c>
      <c r="B4" s="6" t="n">
        <v>65941038</v>
      </c>
    </row>
    <row r="5" spans="1:2">
      <c r="A5" s="4" t="s">
        <v>226</v>
      </c>
      <c r="B5" s="6" t="n">
        <v>63445470</v>
      </c>
    </row>
    <row r="6" spans="1:2">
      <c r="A6" s="4" t="s">
        <v>227</v>
      </c>
      <c r="B6" s="6" t="n">
        <v>57621423</v>
      </c>
    </row>
    <row r="7" spans="1:2">
      <c r="A7" s="4" t="s">
        <v>228</v>
      </c>
      <c r="B7" s="6" t="n">
        <v>51669768</v>
      </c>
    </row>
    <row r="8" spans="1:2">
      <c r="A8" s="4" t="s">
        <v>218</v>
      </c>
      <c r="B8" s="6" t="n">
        <v>202371702</v>
      </c>
    </row>
    <row r="9" spans="1:2">
      <c r="A9" s="4" t="s">
        <v>229</v>
      </c>
      <c r="B9" s="5" t="n">
        <v>5036947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9"/>
    <col customWidth="1" max="3" min="3" width="29"/>
  </cols>
  <sheetData>
    <row r="1" spans="1:3">
      <c r="A1" s="1" t="s">
        <v>230</v>
      </c>
      <c r="B1" s="2" t="s">
        <v>202</v>
      </c>
      <c r="C1" s="2" t="s">
        <v>203</v>
      </c>
    </row>
    <row r="2" spans="1:3">
      <c r="A2" s="4" t="s">
        <v>185</v>
      </c>
      <c r="B2" s="6" t="n">
        <v>3037</v>
      </c>
      <c r="C2" s="6" t="n">
        <v>3140</v>
      </c>
    </row>
    <row r="3" spans="1:3">
      <c r="A3" s="4" t="s">
        <v>212</v>
      </c>
      <c r="B3" s="5" t="n">
        <v>1258390716</v>
      </c>
      <c r="C3" s="5" t="n">
        <v>1262927734</v>
      </c>
    </row>
    <row r="4" spans="1:3">
      <c r="A4" s="4" t="s">
        <v>186</v>
      </c>
      <c r="B4" s="6" t="n">
        <v>186251760</v>
      </c>
      <c r="C4" s="5" t="n">
        <v>272140787</v>
      </c>
    </row>
    <row r="5" spans="1:3">
      <c r="A5" s="4" t="s">
        <v>231</v>
      </c>
      <c r="B5" s="5" t="n">
        <v>503700000</v>
      </c>
    </row>
    <row r="6" spans="1:3">
      <c r="A6" s="4" t="s">
        <v>232</v>
      </c>
    </row>
    <row r="7" spans="1:3">
      <c r="A7" s="4" t="s">
        <v>185</v>
      </c>
      <c r="B7" s="6" t="n">
        <v>3037</v>
      </c>
      <c r="C7" s="6" t="n">
        <v>600</v>
      </c>
    </row>
    <row r="8" spans="1:3">
      <c r="A8" s="4" t="s">
        <v>212</v>
      </c>
      <c r="B8" s="5" t="n">
        <v>1100000000</v>
      </c>
      <c r="C8" s="5" t="n">
        <v>1100000000</v>
      </c>
    </row>
    <row r="9" spans="1:3">
      <c r="A9" s="4" t="s">
        <v>186</v>
      </c>
      <c r="B9" s="5" t="n">
        <v>182000000</v>
      </c>
      <c r="C9" s="5" t="n">
        <v>270600000</v>
      </c>
    </row>
    <row r="10" spans="1:3">
      <c r="A10" s="4" t="s">
        <v>233</v>
      </c>
    </row>
    <row r="11" spans="1:3">
      <c r="A11" s="4" t="s">
        <v>185</v>
      </c>
      <c r="B11" s="6" t="n">
        <v>548</v>
      </c>
      <c r="C11" s="6" t="n">
        <v>2540</v>
      </c>
    </row>
    <row r="12" spans="1:3">
      <c r="A12" s="4" t="s">
        <v>212</v>
      </c>
      <c r="B12" s="5" t="n">
        <v>203100000</v>
      </c>
      <c r="C12" s="5" t="n">
        <v>179100000</v>
      </c>
    </row>
    <row r="13" spans="1:3">
      <c r="A13" s="4" t="s">
        <v>186</v>
      </c>
      <c r="B13" s="5" t="n">
        <v>4300000</v>
      </c>
      <c r="C13" s="5" t="n">
        <v>1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21"/>
  </cols>
  <sheetData>
    <row r="1" spans="1:2">
      <c r="A1" s="1" t="s">
        <v>234</v>
      </c>
      <c r="B1" s="2" t="s">
        <v>222</v>
      </c>
    </row>
    <row r="2" spans="1:2">
      <c r="A2" s="4" t="s">
        <v>235</v>
      </c>
    </row>
    <row r="3" spans="1:2">
      <c r="A3" s="3" t="s">
        <v>236</v>
      </c>
    </row>
    <row r="4" spans="1:2">
      <c r="A4" s="4" t="s">
        <v>224</v>
      </c>
      <c r="B4" s="5" t="n">
        <v>2392072</v>
      </c>
    </row>
    <row r="5" spans="1:2">
      <c r="A5" s="4" t="s">
        <v>225</v>
      </c>
      <c r="B5" s="6" t="n">
        <v>2392072</v>
      </c>
    </row>
    <row r="6" spans="1:2">
      <c r="A6" s="4" t="s">
        <v>226</v>
      </c>
      <c r="B6" s="6" t="n">
        <v>2392072</v>
      </c>
    </row>
    <row r="7" spans="1:2">
      <c r="A7" s="4" t="s">
        <v>227</v>
      </c>
      <c r="B7" s="6" t="n">
        <v>2392072</v>
      </c>
    </row>
    <row r="8" spans="1:2">
      <c r="A8" s="4" t="s">
        <v>228</v>
      </c>
      <c r="B8" s="6" t="n">
        <v>2392072</v>
      </c>
    </row>
    <row r="9" spans="1:2">
      <c r="A9" s="4" t="s">
        <v>218</v>
      </c>
      <c r="B9" s="6" t="n">
        <v>19136570</v>
      </c>
    </row>
    <row r="10" spans="1:2">
      <c r="A10" s="4" t="s">
        <v>237</v>
      </c>
      <c r="B10" s="6" t="n">
        <v>31096930</v>
      </c>
    </row>
    <row r="11" spans="1:2">
      <c r="A11" s="4" t="s">
        <v>238</v>
      </c>
    </row>
    <row r="12" spans="1:2">
      <c r="A12" s="3" t="s">
        <v>236</v>
      </c>
    </row>
    <row r="13" spans="1:2">
      <c r="A13" s="4" t="s">
        <v>224</v>
      </c>
      <c r="B13" s="6" t="n">
        <v>4916667</v>
      </c>
    </row>
    <row r="14" spans="1:2">
      <c r="A14" s="4" t="s">
        <v>225</v>
      </c>
      <c r="B14" s="6" t="n">
        <v>916667</v>
      </c>
    </row>
    <row r="15" spans="1:2">
      <c r="A15" s="4" t="s">
        <v>226</v>
      </c>
      <c r="B15" s="6" t="n">
        <v>837347</v>
      </c>
    </row>
    <row r="16" spans="1:2">
      <c r="A16" s="4" t="s">
        <v>227</v>
      </c>
      <c r="B16" s="6" t="n">
        <v>0</v>
      </c>
    </row>
    <row r="17" spans="1:2">
      <c r="A17" s="4" t="s">
        <v>228</v>
      </c>
      <c r="B17" s="6" t="n">
        <v>0</v>
      </c>
    </row>
    <row r="18" spans="1:2">
      <c r="A18" s="4" t="s">
        <v>218</v>
      </c>
      <c r="B18" s="6" t="n">
        <v>35897436</v>
      </c>
    </row>
    <row r="19" spans="1:2">
      <c r="A19" s="4" t="s">
        <v>237</v>
      </c>
      <c r="B19" s="5" t="n">
        <v>425681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9</v>
      </c>
      <c r="B1" s="2" t="s">
        <v>34</v>
      </c>
      <c r="C1" s="2" t="s">
        <v>35</v>
      </c>
    </row>
    <row r="2" spans="1:3">
      <c r="A2" s="4" t="s">
        <v>190</v>
      </c>
      <c r="B2" s="5" t="n">
        <v>4000000</v>
      </c>
    </row>
    <row r="3" spans="1:3">
      <c r="A3" s="4" t="s">
        <v>240</v>
      </c>
    </row>
    <row r="4" spans="1:3">
      <c r="A4" s="4" t="s">
        <v>241</v>
      </c>
      <c r="B4" s="6" t="n">
        <v>2700000</v>
      </c>
      <c r="C4" s="5" t="n">
        <v>2600000</v>
      </c>
    </row>
    <row r="5" spans="1:3">
      <c r="A5" s="4" t="s">
        <v>235</v>
      </c>
    </row>
    <row r="6" spans="1:3">
      <c r="A6" s="4" t="s">
        <v>241</v>
      </c>
      <c r="B6" s="5" t="n">
        <v>4800000</v>
      </c>
      <c r="C6" s="5" t="n">
        <v>2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v>
      </c>
      <c r="B1" s="2" t="s">
        <v>1</v>
      </c>
    </row>
    <row r="2" spans="1:3">
      <c r="B2" s="2" t="s">
        <v>34</v>
      </c>
      <c r="C2" s="2" t="s">
        <v>35</v>
      </c>
    </row>
    <row r="3" spans="1:3">
      <c r="A3" s="3" t="s">
        <v>59</v>
      </c>
    </row>
    <row r="4" spans="1:3">
      <c r="A4" s="4" t="s">
        <v>60</v>
      </c>
      <c r="B4" s="5" t="n">
        <v>-62215770</v>
      </c>
      <c r="C4" s="5" t="n">
        <v>49930097</v>
      </c>
    </row>
    <row r="5" spans="1:3">
      <c r="A5" s="4" t="s">
        <v>61</v>
      </c>
      <c r="B5" s="6" t="n">
        <v>1358807</v>
      </c>
      <c r="C5" s="6" t="n">
        <v>672712</v>
      </c>
    </row>
    <row r="6" spans="1:3">
      <c r="A6" s="4" t="s">
        <v>62</v>
      </c>
      <c r="B6" s="6" t="n">
        <v>-60856963</v>
      </c>
      <c r="C6" s="6" t="n">
        <v>50602809</v>
      </c>
    </row>
    <row r="7" spans="1:3">
      <c r="A7" s="3" t="s">
        <v>63</v>
      </c>
    </row>
    <row r="8" spans="1:3">
      <c r="A8" s="4" t="s">
        <v>64</v>
      </c>
      <c r="B8" s="6" t="n">
        <v>3278635</v>
      </c>
      <c r="C8" s="6" t="n">
        <v>7083398</v>
      </c>
    </row>
    <row r="9" spans="1:3">
      <c r="A9" s="4" t="s">
        <v>65</v>
      </c>
      <c r="B9" s="6" t="n">
        <v>2037630</v>
      </c>
      <c r="C9" s="6" t="n">
        <v>3649790</v>
      </c>
    </row>
    <row r="10" spans="1:3">
      <c r="A10" s="4" t="s">
        <v>66</v>
      </c>
      <c r="B10" s="6" t="n">
        <v>988026</v>
      </c>
      <c r="C10" s="6" t="n">
        <v>177716</v>
      </c>
    </row>
    <row r="11" spans="1:3">
      <c r="A11" s="4" t="s">
        <v>67</v>
      </c>
      <c r="B11" s="6" t="n">
        <v>156454</v>
      </c>
      <c r="C11" s="6" t="n">
        <v>105100</v>
      </c>
    </row>
    <row r="12" spans="1:3">
      <c r="A12" s="4" t="s">
        <v>68</v>
      </c>
      <c r="B12" s="6" t="n">
        <v>2794667</v>
      </c>
      <c r="C12" s="6" t="n">
        <v>3744007</v>
      </c>
    </row>
    <row r="13" spans="1:3">
      <c r="A13" s="4" t="s">
        <v>69</v>
      </c>
      <c r="B13" s="6" t="n">
        <v>418279</v>
      </c>
      <c r="C13" s="6" t="n">
        <v>650964</v>
      </c>
    </row>
    <row r="14" spans="1:3">
      <c r="A14" s="4" t="s">
        <v>70</v>
      </c>
      <c r="B14" s="6" t="n">
        <v>9673691</v>
      </c>
      <c r="C14" s="6" t="n">
        <v>15410975</v>
      </c>
    </row>
    <row r="15" spans="1:3">
      <c r="A15" s="4" t="s">
        <v>71</v>
      </c>
      <c r="B15" s="6" t="n">
        <v>-70530654</v>
      </c>
      <c r="C15" s="6" t="n">
        <v>35191834</v>
      </c>
    </row>
    <row r="16" spans="1:3">
      <c r="A16" s="4" t="s">
        <v>55</v>
      </c>
    </row>
    <row r="17" spans="1:3">
      <c r="A17" s="3" t="s">
        <v>59</v>
      </c>
    </row>
    <row r="18" spans="1:3">
      <c r="A18" s="4" t="s">
        <v>72</v>
      </c>
      <c r="B18" s="6" t="n">
        <v>-48588366</v>
      </c>
      <c r="C18" s="6" t="n">
        <v>11300869</v>
      </c>
    </row>
    <row r="19" spans="1:3">
      <c r="A19" s="4" t="s">
        <v>62</v>
      </c>
      <c r="B19" s="6" t="n">
        <v>-48588366</v>
      </c>
      <c r="C19" s="6" t="n">
        <v>11300869</v>
      </c>
    </row>
    <row r="20" spans="1:3">
      <c r="A20" s="3" t="s">
        <v>63</v>
      </c>
    </row>
    <row r="21" spans="1:3">
      <c r="A21" s="4" t="s">
        <v>68</v>
      </c>
      <c r="B21" s="6" t="n">
        <v>125170</v>
      </c>
      <c r="C21" s="6" t="n">
        <v>35526</v>
      </c>
    </row>
    <row r="22" spans="1:3">
      <c r="A22" s="4" t="s">
        <v>70</v>
      </c>
      <c r="B22" s="6" t="n">
        <v>125170</v>
      </c>
      <c r="C22" s="6" t="n">
        <v>35526</v>
      </c>
    </row>
    <row r="23" spans="1:3">
      <c r="A23" s="4" t="s">
        <v>71</v>
      </c>
      <c r="B23" s="5" t="n">
        <v>-48713536</v>
      </c>
      <c r="C23" s="5" t="n">
        <v>112653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2</v>
      </c>
      <c r="B1" s="2" t="s">
        <v>34</v>
      </c>
      <c r="C1" s="2" t="s">
        <v>35</v>
      </c>
    </row>
    <row r="2" spans="1:3">
      <c r="A2" s="4" t="s">
        <v>186</v>
      </c>
      <c r="B2" s="5" t="n">
        <v>186251760</v>
      </c>
      <c r="C2" s="5" t="n">
        <v>272140787</v>
      </c>
    </row>
    <row r="3" spans="1:3">
      <c r="A3" s="4" t="s">
        <v>243</v>
      </c>
    </row>
    <row r="4" spans="1:3">
      <c r="A4" s="4" t="s">
        <v>186</v>
      </c>
      <c r="B4" s="6" t="n">
        <v>0</v>
      </c>
      <c r="C4" s="6" t="n">
        <v>0</v>
      </c>
    </row>
    <row r="5" spans="1:3">
      <c r="A5" s="4" t="s">
        <v>244</v>
      </c>
    </row>
    <row r="6" spans="1:3">
      <c r="A6" s="4" t="s">
        <v>186</v>
      </c>
      <c r="B6" s="6" t="n">
        <v>0</v>
      </c>
      <c r="C6" s="6" t="n">
        <v>0</v>
      </c>
    </row>
    <row r="7" spans="1:3">
      <c r="A7" s="4" t="s">
        <v>245</v>
      </c>
    </row>
    <row r="8" spans="1:3">
      <c r="A8" s="4" t="s">
        <v>186</v>
      </c>
      <c r="B8" s="5" t="n">
        <v>186251760</v>
      </c>
      <c r="C8" s="5" t="n">
        <v>2721407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246</v>
      </c>
      <c r="B1" s="2" t="s">
        <v>1</v>
      </c>
    </row>
    <row r="2" spans="1:3">
      <c r="B2" s="2" t="s">
        <v>34</v>
      </c>
      <c r="C2" s="2" t="s">
        <v>35</v>
      </c>
    </row>
    <row r="3" spans="1:3">
      <c r="A3" s="3" t="s">
        <v>119</v>
      </c>
    </row>
    <row r="4" spans="1:3">
      <c r="A4" s="4" t="s">
        <v>186</v>
      </c>
      <c r="B4" s="5" t="n">
        <v>186251760</v>
      </c>
      <c r="C4" s="5" t="n">
        <v>272140787</v>
      </c>
    </row>
    <row r="5" spans="1:3">
      <c r="A5" s="4" t="s">
        <v>219</v>
      </c>
      <c r="B5" s="5" t="n">
        <v>1258390716</v>
      </c>
      <c r="C5" s="5" t="n">
        <v>1262927734</v>
      </c>
    </row>
    <row r="6" spans="1:3">
      <c r="A6" s="4" t="s">
        <v>247</v>
      </c>
      <c r="B6" s="4" t="s">
        <v>248</v>
      </c>
      <c r="C6" s="4" t="s">
        <v>248</v>
      </c>
    </row>
    <row r="7" spans="1:3">
      <c r="A7" s="4" t="s">
        <v>249</v>
      </c>
      <c r="B7" s="4" t="s">
        <v>250</v>
      </c>
      <c r="C7" s="4" t="s">
        <v>250</v>
      </c>
    </row>
    <row r="8" spans="1:3">
      <c r="A8" s="4" t="s">
        <v>251</v>
      </c>
      <c r="B8" s="4" t="s">
        <v>252</v>
      </c>
      <c r="C8" s="4" t="s">
        <v>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5"/>
    <col customWidth="1" max="3" min="3" width="24"/>
  </cols>
  <sheetData>
    <row r="1" spans="1:3">
      <c r="A1" s="1" t="s">
        <v>254</v>
      </c>
      <c r="B1" s="2" t="s">
        <v>1</v>
      </c>
    </row>
    <row r="2" spans="1:3">
      <c r="B2" s="2" t="s">
        <v>34</v>
      </c>
      <c r="C2" s="2" t="s">
        <v>35</v>
      </c>
    </row>
    <row r="3" spans="1:3">
      <c r="A3" s="3" t="s">
        <v>255</v>
      </c>
    </row>
    <row r="4" spans="1:3">
      <c r="A4" s="4" t="s">
        <v>256</v>
      </c>
      <c r="B4" s="4" t="s">
        <v>257</v>
      </c>
      <c r="C4" s="4" t="s">
        <v>258</v>
      </c>
    </row>
    <row r="5" spans="1:3">
      <c r="A5" s="4" t="s">
        <v>259</v>
      </c>
      <c r="B5" s="5" t="n">
        <v>202547381</v>
      </c>
      <c r="C5" s="5" t="n">
        <v>286717730</v>
      </c>
    </row>
    <row r="6" spans="1:3">
      <c r="A6" s="4" t="s">
        <v>260</v>
      </c>
      <c r="B6" s="6" t="n">
        <v>186251760</v>
      </c>
      <c r="C6" s="6" t="n">
        <v>272140787</v>
      </c>
    </row>
    <row r="7" spans="1:3">
      <c r="A7" s="4" t="s">
        <v>261</v>
      </c>
      <c r="B7" s="6" t="n">
        <v>169348101</v>
      </c>
      <c r="C7" s="6" t="n">
        <v>257057325</v>
      </c>
    </row>
    <row r="8" spans="1:3">
      <c r="A8" s="4" t="s">
        <v>262</v>
      </c>
      <c r="B8" s="6" t="n">
        <v>16295621</v>
      </c>
      <c r="C8" s="6" t="n">
        <v>14576943</v>
      </c>
    </row>
    <row r="9" spans="1:3">
      <c r="A9" s="4" t="s">
        <v>263</v>
      </c>
      <c r="B9" s="6" t="n">
        <v>-16903659</v>
      </c>
      <c r="C9" s="6" t="n">
        <v>-15083462</v>
      </c>
    </row>
    <row r="10" spans="1:3">
      <c r="A10" s="3" t="s">
        <v>250</v>
      </c>
    </row>
    <row r="11" spans="1:3">
      <c r="A11" s="4" t="s">
        <v>264</v>
      </c>
      <c r="B11" s="6" t="n">
        <v>175204064</v>
      </c>
      <c r="C11" s="6" t="n">
        <v>259806309</v>
      </c>
    </row>
    <row r="12" spans="1:3">
      <c r="A12" s="4" t="s">
        <v>260</v>
      </c>
      <c r="B12" s="6" t="n">
        <v>186251760</v>
      </c>
      <c r="C12" s="6" t="n">
        <v>272140787</v>
      </c>
    </row>
    <row r="13" spans="1:3">
      <c r="A13" s="4" t="s">
        <v>265</v>
      </c>
      <c r="B13" s="6" t="n">
        <v>198679523</v>
      </c>
      <c r="C13" s="6" t="n">
        <v>285785223</v>
      </c>
    </row>
    <row r="14" spans="1:3">
      <c r="A14" s="4" t="s">
        <v>266</v>
      </c>
      <c r="B14" s="6" t="n">
        <v>-11047696</v>
      </c>
      <c r="C14" s="6" t="n">
        <v>-12334478</v>
      </c>
    </row>
    <row r="15" spans="1:3">
      <c r="A15" s="4" t="s">
        <v>267</v>
      </c>
      <c r="B15" s="5" t="n">
        <v>12427763</v>
      </c>
      <c r="C15" s="5" t="n">
        <v>136444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34</v>
      </c>
      <c r="C2" s="2" t="s">
        <v>35</v>
      </c>
    </row>
    <row r="3" spans="1:3">
      <c r="A3" s="4" t="s">
        <v>269</v>
      </c>
    </row>
    <row r="4" spans="1:3">
      <c r="A4" s="4" t="s">
        <v>270</v>
      </c>
      <c r="B4" s="4" t="s">
        <v>271</v>
      </c>
      <c r="C4" s="4" t="s">
        <v>272</v>
      </c>
    </row>
    <row r="5" spans="1:3">
      <c r="A5" s="4" t="s">
        <v>273</v>
      </c>
      <c r="B5" s="4" t="s">
        <v>274</v>
      </c>
      <c r="C5" s="4" t="s">
        <v>274</v>
      </c>
    </row>
    <row r="6" spans="1:3">
      <c r="A6" s="4" t="s">
        <v>275</v>
      </c>
    </row>
    <row r="7" spans="1:3">
      <c r="A7" s="4" t="s">
        <v>270</v>
      </c>
      <c r="B7" s="4" t="s">
        <v>276</v>
      </c>
      <c r="C7" s="4" t="s">
        <v>277</v>
      </c>
    </row>
    <row r="8" spans="1:3">
      <c r="A8" s="4" t="s">
        <v>273</v>
      </c>
      <c r="B8" s="4" t="s">
        <v>274</v>
      </c>
      <c r="C8" s="4" t="s">
        <v>274</v>
      </c>
    </row>
    <row r="9" spans="1:3">
      <c r="A9" s="4" t="s">
        <v>278</v>
      </c>
    </row>
    <row r="10" spans="1:3">
      <c r="A10" s="4" t="s">
        <v>270</v>
      </c>
      <c r="B10" s="4" t="s">
        <v>279</v>
      </c>
      <c r="C10" s="4" t="s">
        <v>280</v>
      </c>
    </row>
    <row r="11" spans="1:3">
      <c r="A11" s="4" t="s">
        <v>273</v>
      </c>
      <c r="B11" s="4" t="s">
        <v>274</v>
      </c>
      <c r="C11" s="4" t="s">
        <v>274</v>
      </c>
    </row>
    <row r="12" spans="1:3">
      <c r="A12" s="4" t="s">
        <v>281</v>
      </c>
    </row>
    <row r="13" spans="1:3">
      <c r="A13" s="4" t="s">
        <v>270</v>
      </c>
      <c r="B13" s="4" t="s">
        <v>282</v>
      </c>
      <c r="C13" s="4" t="s">
        <v>272</v>
      </c>
    </row>
    <row r="14" spans="1:3">
      <c r="A14" s="4" t="s">
        <v>273</v>
      </c>
      <c r="B14" s="4" t="s">
        <v>274</v>
      </c>
      <c r="C14" s="4" t="s">
        <v>274</v>
      </c>
    </row>
    <row r="15" spans="1:3">
      <c r="A15" s="4" t="s">
        <v>283</v>
      </c>
    </row>
    <row r="16" spans="1:3">
      <c r="A16" s="4" t="s">
        <v>270</v>
      </c>
      <c r="C16" s="4" t="s">
        <v>284</v>
      </c>
    </row>
    <row r="17" spans="1:3">
      <c r="A17" s="4" t="s">
        <v>273</v>
      </c>
      <c r="C17" s="4" t="s">
        <v>274</v>
      </c>
    </row>
    <row r="18" spans="1:3">
      <c r="A18" s="4" t="s">
        <v>285</v>
      </c>
    </row>
    <row r="19" spans="1:3">
      <c r="A19" s="4" t="s">
        <v>270</v>
      </c>
      <c r="C19" s="4" t="s">
        <v>286</v>
      </c>
    </row>
    <row r="20" spans="1:3">
      <c r="A20" s="4" t="s">
        <v>273</v>
      </c>
      <c r="C20" s="4" t="s">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34</v>
      </c>
      <c r="C2" s="2" t="s">
        <v>35</v>
      </c>
    </row>
    <row r="3" spans="1:3">
      <c r="A3" s="4" t="s">
        <v>288</v>
      </c>
      <c r="B3" s="5" t="n">
        <v>272140787</v>
      </c>
      <c r="C3" s="5" t="n">
        <v>263579040</v>
      </c>
    </row>
    <row r="4" spans="1:3">
      <c r="A4" s="4" t="s">
        <v>289</v>
      </c>
      <c r="B4" s="6" t="n">
        <v>64451763</v>
      </c>
      <c r="C4" s="6" t="n">
        <v>60812229</v>
      </c>
    </row>
    <row r="5" spans="1:3">
      <c r="A5" s="4" t="s">
        <v>290</v>
      </c>
      <c r="B5" s="6" t="n">
        <v>-126667533</v>
      </c>
      <c r="C5" s="6" t="n">
        <v>-10882132</v>
      </c>
    </row>
    <row r="6" spans="1:3">
      <c r="A6" s="4" t="s">
        <v>174</v>
      </c>
      <c r="B6" s="6" t="n">
        <v>-62215770</v>
      </c>
      <c r="C6" s="6" t="n">
        <v>49930097</v>
      </c>
    </row>
    <row r="7" spans="1:3">
      <c r="A7" s="4" t="s">
        <v>291</v>
      </c>
      <c r="B7" s="6" t="n">
        <v>-80328756</v>
      </c>
      <c r="C7" s="6" t="n">
        <v>-78913426</v>
      </c>
    </row>
    <row r="8" spans="1:3">
      <c r="A8" s="4" t="s">
        <v>292</v>
      </c>
      <c r="B8" s="6" t="n">
        <v>56655499</v>
      </c>
      <c r="C8" s="6" t="n">
        <v>37545076</v>
      </c>
    </row>
    <row r="9" spans="1:3">
      <c r="A9" s="4" t="s">
        <v>293</v>
      </c>
      <c r="B9" s="5" t="n">
        <v>186251760</v>
      </c>
      <c r="C9" s="5" t="n">
        <v>2721407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v>
      </c>
      <c r="B1" s="2" t="s">
        <v>1</v>
      </c>
    </row>
    <row r="2" spans="1:3">
      <c r="B2" s="2" t="s">
        <v>34</v>
      </c>
      <c r="C2" s="2" t="s">
        <v>35</v>
      </c>
    </row>
    <row r="3" spans="1:3">
      <c r="A3" s="3" t="s">
        <v>74</v>
      </c>
    </row>
    <row r="4" spans="1:3">
      <c r="A4" s="4" t="s">
        <v>75</v>
      </c>
      <c r="B4" s="5" t="n">
        <v>238941388</v>
      </c>
      <c r="C4" s="5" t="n">
        <v>203749554</v>
      </c>
    </row>
    <row r="5" spans="1:3">
      <c r="A5" s="4" t="s">
        <v>76</v>
      </c>
      <c r="B5" s="6" t="n">
        <v>595862</v>
      </c>
      <c r="C5" s="6" t="n">
        <v>0</v>
      </c>
    </row>
    <row r="6" spans="1:3">
      <c r="A6" s="4" t="s">
        <v>71</v>
      </c>
      <c r="B6" s="6" t="n">
        <v>-70530654</v>
      </c>
      <c r="C6" s="6" t="n">
        <v>35191834</v>
      </c>
    </row>
    <row r="7" spans="1:3">
      <c r="A7" s="4" t="s">
        <v>77</v>
      </c>
      <c r="B7" s="6" t="n">
        <v>169006596</v>
      </c>
      <c r="C7" s="6" t="n">
        <v>238941388</v>
      </c>
    </row>
    <row r="8" spans="1:3">
      <c r="A8" s="4" t="s">
        <v>55</v>
      </c>
    </row>
    <row r="9" spans="1:3">
      <c r="A9" s="3" t="s">
        <v>74</v>
      </c>
    </row>
    <row r="10" spans="1:3">
      <c r="A10" s="4" t="s">
        <v>75</v>
      </c>
      <c r="B10" s="6" t="n">
        <v>150716994</v>
      </c>
      <c r="C10" s="6" t="n">
        <v>139451651</v>
      </c>
    </row>
    <row r="11" spans="1:3">
      <c r="A11" s="4" t="s">
        <v>71</v>
      </c>
      <c r="B11" s="6" t="n">
        <v>-48713536</v>
      </c>
      <c r="C11" s="6" t="n">
        <v>11265343</v>
      </c>
    </row>
    <row r="12" spans="1:3">
      <c r="A12" s="4" t="s">
        <v>77</v>
      </c>
      <c r="B12" s="5" t="n">
        <v>102003458</v>
      </c>
      <c r="C12" s="5" t="n">
        <v>1507169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34</v>
      </c>
      <c r="C2" s="2" t="s">
        <v>35</v>
      </c>
    </row>
    <row r="3" spans="1:3">
      <c r="A3" s="3" t="s">
        <v>79</v>
      </c>
    </row>
    <row r="4" spans="1:3">
      <c r="A4" s="4" t="s">
        <v>71</v>
      </c>
      <c r="B4" s="5" t="n">
        <v>-70530654</v>
      </c>
      <c r="C4" s="5" t="n">
        <v>35191834</v>
      </c>
    </row>
    <row r="5" spans="1:3">
      <c r="A5" s="3" t="s">
        <v>80</v>
      </c>
    </row>
    <row r="6" spans="1:3">
      <c r="A6" s="4" t="s">
        <v>60</v>
      </c>
      <c r="B6" s="6" t="n">
        <v>62215770</v>
      </c>
      <c r="C6" s="6" t="n">
        <v>-49930097</v>
      </c>
    </row>
    <row r="7" spans="1:3">
      <c r="A7" s="3" t="s">
        <v>81</v>
      </c>
    </row>
    <row r="8" spans="1:3">
      <c r="A8" s="4" t="s">
        <v>82</v>
      </c>
      <c r="B8" s="6" t="n">
        <v>0</v>
      </c>
      <c r="C8" s="6" t="n">
        <v>661878</v>
      </c>
    </row>
    <row r="9" spans="1:3">
      <c r="A9" s="4" t="s">
        <v>39</v>
      </c>
      <c r="B9" s="6" t="n">
        <v>-399872</v>
      </c>
      <c r="C9" s="6" t="n">
        <v>83164</v>
      </c>
    </row>
    <row r="10" spans="1:3">
      <c r="A10" s="4" t="s">
        <v>45</v>
      </c>
      <c r="B10" s="6" t="n">
        <v>-286062</v>
      </c>
      <c r="C10" s="6" t="n">
        <v>-1858797</v>
      </c>
    </row>
    <row r="11" spans="1:3">
      <c r="A11" s="4" t="s">
        <v>83</v>
      </c>
      <c r="B11" s="6" t="n">
        <v>0</v>
      </c>
      <c r="C11" s="6" t="n">
        <v>-10000000</v>
      </c>
    </row>
    <row r="12" spans="1:3">
      <c r="A12" s="4" t="s">
        <v>46</v>
      </c>
      <c r="B12" s="6" t="n">
        <v>2963895</v>
      </c>
      <c r="C12" s="6" t="n">
        <v>4449466</v>
      </c>
    </row>
    <row r="13" spans="1:3">
      <c r="A13" s="4" t="s">
        <v>47</v>
      </c>
      <c r="B13" s="6" t="n">
        <v>-9390293</v>
      </c>
      <c r="C13" s="6" t="n">
        <v>-14382140</v>
      </c>
    </row>
    <row r="14" spans="1:3">
      <c r="A14" s="4" t="s">
        <v>48</v>
      </c>
      <c r="B14" s="6" t="n">
        <v>608965</v>
      </c>
      <c r="C14" s="6" t="n">
        <v>-165565</v>
      </c>
    </row>
    <row r="15" spans="1:3">
      <c r="A15" s="4" t="s">
        <v>49</v>
      </c>
      <c r="B15" s="6" t="n">
        <v>-18293</v>
      </c>
      <c r="C15" s="6" t="n">
        <v>-5723629</v>
      </c>
    </row>
    <row r="16" spans="1:3">
      <c r="A16" s="4" t="s">
        <v>50</v>
      </c>
      <c r="B16" s="6" t="n">
        <v>625448</v>
      </c>
      <c r="C16" s="6" t="n">
        <v>54848</v>
      </c>
    </row>
    <row r="17" spans="1:3">
      <c r="A17" s="4" t="s">
        <v>84</v>
      </c>
      <c r="B17" s="6" t="n">
        <v>-14211096</v>
      </c>
      <c r="C17" s="6" t="n">
        <v>-41619038</v>
      </c>
    </row>
    <row r="18" spans="1:3">
      <c r="A18" s="3" t="s">
        <v>85</v>
      </c>
    </row>
    <row r="19" spans="1:3">
      <c r="A19" s="4" t="s">
        <v>86</v>
      </c>
      <c r="B19" s="6" t="n">
        <v>-56655499</v>
      </c>
      <c r="C19" s="6" t="n">
        <v>-37545076</v>
      </c>
    </row>
    <row r="20" spans="1:3">
      <c r="A20" s="4" t="s">
        <v>87</v>
      </c>
      <c r="B20" s="6" t="n">
        <v>75656086</v>
      </c>
      <c r="C20" s="6" t="n">
        <v>66861312</v>
      </c>
    </row>
    <row r="21" spans="1:3">
      <c r="A21" s="4" t="s">
        <v>88</v>
      </c>
      <c r="B21" s="6" t="n">
        <v>19000587</v>
      </c>
      <c r="C21" s="6" t="n">
        <v>29316236</v>
      </c>
    </row>
    <row r="22" spans="1:3">
      <c r="A22" s="3" t="s">
        <v>89</v>
      </c>
    </row>
    <row r="23" spans="1:3">
      <c r="A23" s="4" t="s">
        <v>90</v>
      </c>
      <c r="B23" s="6" t="n">
        <v>-31000000</v>
      </c>
      <c r="C23" s="6" t="n">
        <v>-19924479</v>
      </c>
    </row>
    <row r="24" spans="1:3">
      <c r="A24" s="4" t="s">
        <v>91</v>
      </c>
      <c r="B24" s="6" t="n">
        <v>-31000000</v>
      </c>
      <c r="C24" s="6" t="n">
        <v>-19924479</v>
      </c>
    </row>
    <row r="25" spans="1:3">
      <c r="A25" s="4" t="s">
        <v>92</v>
      </c>
      <c r="B25" s="6" t="n">
        <v>-26210509</v>
      </c>
      <c r="C25" s="6" t="n">
        <v>-32227281</v>
      </c>
    </row>
    <row r="26" spans="1:3">
      <c r="A26" s="4" t="s">
        <v>93</v>
      </c>
      <c r="B26" s="6" t="n">
        <v>78104640</v>
      </c>
      <c r="C26" s="6" t="n">
        <v>110331921</v>
      </c>
    </row>
    <row r="27" spans="1:3">
      <c r="A27" s="4" t="s">
        <v>94</v>
      </c>
      <c r="B27" s="6" t="n">
        <v>51894131</v>
      </c>
      <c r="C27" s="6" t="n">
        <v>78104640</v>
      </c>
    </row>
    <row r="28" spans="1:3">
      <c r="A28" s="3" t="s">
        <v>95</v>
      </c>
    </row>
    <row r="29" spans="1:3">
      <c r="A29" s="4" t="s">
        <v>96</v>
      </c>
      <c r="B29" s="6" t="n">
        <v>51894131</v>
      </c>
      <c r="C29" s="6" t="n">
        <v>78104640</v>
      </c>
    </row>
    <row r="30" spans="1:3">
      <c r="A30" s="4" t="s">
        <v>97</v>
      </c>
      <c r="B30" s="6" t="n">
        <v>3177567</v>
      </c>
      <c r="C30" s="6" t="n">
        <v>6862975</v>
      </c>
    </row>
    <row r="31" spans="1:3">
      <c r="A31" s="4" t="s">
        <v>55</v>
      </c>
    </row>
    <row r="32" spans="1:3">
      <c r="A32" s="3" t="s">
        <v>79</v>
      </c>
    </row>
    <row r="33" spans="1:3">
      <c r="A33" s="4" t="s">
        <v>71</v>
      </c>
      <c r="B33" s="6" t="n">
        <v>-48713536</v>
      </c>
      <c r="C33" s="6" t="n">
        <v>11265343</v>
      </c>
    </row>
    <row r="34" spans="1:3">
      <c r="A34" s="3" t="s">
        <v>80</v>
      </c>
    </row>
    <row r="35" spans="1:3">
      <c r="A35" s="4" t="s">
        <v>98</v>
      </c>
      <c r="B35" s="6" t="n">
        <v>48588366</v>
      </c>
      <c r="C35" s="6" t="n">
        <v>-11300869</v>
      </c>
    </row>
    <row r="36" spans="1:3">
      <c r="A36" s="3" t="s">
        <v>81</v>
      </c>
    </row>
    <row r="37" spans="1:3">
      <c r="A37" s="4" t="s">
        <v>99</v>
      </c>
      <c r="B37" s="6" t="n">
        <v>125170</v>
      </c>
      <c r="C37" s="6" t="n">
        <v>35526</v>
      </c>
    </row>
    <row r="38" spans="1:3">
      <c r="A38" s="4" t="s">
        <v>84</v>
      </c>
      <c r="B38" s="6" t="n">
        <v>0</v>
      </c>
      <c r="C38" s="6" t="n">
        <v>0</v>
      </c>
    </row>
    <row r="39" spans="1:3">
      <c r="A39" s="3" t="s">
        <v>89</v>
      </c>
    </row>
    <row r="40" spans="1:3">
      <c r="A40" s="4" t="s">
        <v>92</v>
      </c>
      <c r="B40" s="6" t="n">
        <v>0</v>
      </c>
      <c r="C40" s="6" t="n">
        <v>0</v>
      </c>
    </row>
    <row r="41" spans="1:3">
      <c r="A41" s="4" t="s">
        <v>93</v>
      </c>
      <c r="B41" s="6" t="n">
        <v>0</v>
      </c>
      <c r="C41" s="6" t="n">
        <v>0</v>
      </c>
    </row>
    <row r="42" spans="1:3">
      <c r="A42" s="4" t="s">
        <v>94</v>
      </c>
      <c r="B42" s="6" t="n">
        <v>0</v>
      </c>
      <c r="C42" s="6" t="n">
        <v>0</v>
      </c>
    </row>
    <row r="43" spans="1:3">
      <c r="A43" s="3" t="s">
        <v>95</v>
      </c>
    </row>
    <row r="44" spans="1:3">
      <c r="A44" s="4" t="s">
        <v>96</v>
      </c>
      <c r="B44" s="5" t="n">
        <v>0</v>
      </c>
      <c r="C4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34</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3</v>
      </c>
      <c r="B1" s="2" t="s">
        <v>1</v>
      </c>
    </row>
    <row r="2" spans="1:2">
      <c r="B2" s="2" t="s">
        <v>34</v>
      </c>
    </row>
    <row r="3" spans="1:2">
      <c r="A3" s="4" t="s">
        <v>55</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34</v>
      </c>
    </row>
    <row r="3" spans="1:2">
      <c r="A3" s="4" t="s">
        <v>55</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34</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21:59:33Z</dcterms:created>
  <dcterms:modified xmlns:dcterms="http://purl.org/dc/terms/" xmlns:xsi="http://www.w3.org/2001/XMLSchema-instance" xsi:type="dcterms:W3CDTF">2019-03-11T21:59:33Z</dcterms:modified>
</cp:coreProperties>
</file>